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Basis of Presentation" sheetId="8" state="visible" r:id="rId8"/>
    <sheet xmlns:r="http://schemas.openxmlformats.org/officeDocument/2006/relationships" name="Recently Issued Accounting Pron" sheetId="9" state="visible" r:id="rId9"/>
    <sheet xmlns:r="http://schemas.openxmlformats.org/officeDocument/2006/relationships" name="Customer Concentrations and Acc" sheetId="10" state="visible" r:id="rId10"/>
    <sheet xmlns:r="http://schemas.openxmlformats.org/officeDocument/2006/relationships" name="Inventories" sheetId="11" state="visible" r:id="rId11"/>
    <sheet xmlns:r="http://schemas.openxmlformats.org/officeDocument/2006/relationships" name="Property, Plant and Equipment a" sheetId="12" state="visible" r:id="rId12"/>
    <sheet xmlns:r="http://schemas.openxmlformats.org/officeDocument/2006/relationships" name="Intangible Assets" sheetId="13" state="visible" r:id="rId13"/>
    <sheet xmlns:r="http://schemas.openxmlformats.org/officeDocument/2006/relationships" name="Stock-Based Compensation" sheetId="14" state="visible" r:id="rId14"/>
    <sheet xmlns:r="http://schemas.openxmlformats.org/officeDocument/2006/relationships" name="Offerings of Common Stock and W" sheetId="15" state="visible" r:id="rId15"/>
    <sheet xmlns:r="http://schemas.openxmlformats.org/officeDocument/2006/relationships" name="Fair Value Measurements" sheetId="16" state="visible" r:id="rId16"/>
    <sheet xmlns:r="http://schemas.openxmlformats.org/officeDocument/2006/relationships" name="Term Note Payable" sheetId="17" state="visible" r:id="rId17"/>
    <sheet xmlns:r="http://schemas.openxmlformats.org/officeDocument/2006/relationships" name="Accrued Warranty Reserve" sheetId="18" state="visible" r:id="rId18"/>
    <sheet xmlns:r="http://schemas.openxmlformats.org/officeDocument/2006/relationships" name="Revenue Recognition" sheetId="19" state="visible" r:id="rId19"/>
    <sheet xmlns:r="http://schemas.openxmlformats.org/officeDocument/2006/relationships" name="Other Assets"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Net Loss Per Common Share" sheetId="23" state="visible" r:id="rId23"/>
    <sheet xmlns:r="http://schemas.openxmlformats.org/officeDocument/2006/relationships" name="Subsequent Events" sheetId="24" state="visible" r:id="rId24"/>
    <sheet xmlns:r="http://schemas.openxmlformats.org/officeDocument/2006/relationships" name="Inventories (Tables)" sheetId="25" state="visible" r:id="rId25"/>
    <sheet xmlns:r="http://schemas.openxmlformats.org/officeDocument/2006/relationships" name="Property, Plant and Equipment_2" sheetId="26" state="visible" r:id="rId26"/>
    <sheet xmlns:r="http://schemas.openxmlformats.org/officeDocument/2006/relationships" name="Stock-Based Compensation (Table" sheetId="27" state="visible" r:id="rId27"/>
    <sheet xmlns:r="http://schemas.openxmlformats.org/officeDocument/2006/relationships" name="Fair Value Measurements (Tables" sheetId="28" state="visible" r:id="rId28"/>
    <sheet xmlns:r="http://schemas.openxmlformats.org/officeDocument/2006/relationships" name="Accrued Warranty Reserve (Table" sheetId="29" state="visible" r:id="rId29"/>
    <sheet xmlns:r="http://schemas.openxmlformats.org/officeDocument/2006/relationships" name="Revenue Recognition (Tables)" sheetId="30" state="visible" r:id="rId30"/>
    <sheet xmlns:r="http://schemas.openxmlformats.org/officeDocument/2006/relationships" name="Other Assets (Tables)" sheetId="31" state="visible" r:id="rId31"/>
    <sheet xmlns:r="http://schemas.openxmlformats.org/officeDocument/2006/relationships" name="Leases (Tables)" sheetId="32" state="visible" r:id="rId32"/>
    <sheet xmlns:r="http://schemas.openxmlformats.org/officeDocument/2006/relationships" name="Business and Organization (Deta" sheetId="33" state="visible" r:id="rId33"/>
    <sheet xmlns:r="http://schemas.openxmlformats.org/officeDocument/2006/relationships" name="Basis of Presentation - Reverse" sheetId="34" state="visible" r:id="rId34"/>
    <sheet xmlns:r="http://schemas.openxmlformats.org/officeDocument/2006/relationships" name="Basis of Presentation - Evaluat" sheetId="35" state="visible" r:id="rId35"/>
    <sheet xmlns:r="http://schemas.openxmlformats.org/officeDocument/2006/relationships" name="Recently Issued Accounting Pr_2" sheetId="36" state="visible" r:id="rId36"/>
    <sheet xmlns:r="http://schemas.openxmlformats.org/officeDocument/2006/relationships" name="Customer Concentrations and A_2" sheetId="37" state="visible" r:id="rId37"/>
    <sheet xmlns:r="http://schemas.openxmlformats.org/officeDocument/2006/relationships" name="Inventories - Tabular Disclosur" sheetId="38" state="visible" r:id="rId38"/>
    <sheet xmlns:r="http://schemas.openxmlformats.org/officeDocument/2006/relationships" name="Inventories - Noncurrent - Gene" sheetId="39" state="visible" r:id="rId39"/>
    <sheet xmlns:r="http://schemas.openxmlformats.org/officeDocument/2006/relationships" name="Inventories - Noncurrent - Tabu" sheetId="40" state="visible" r:id="rId40"/>
    <sheet xmlns:r="http://schemas.openxmlformats.org/officeDocument/2006/relationships" name="Property, Plant, Equipment and " sheetId="41" state="visible" r:id="rId41"/>
    <sheet xmlns:r="http://schemas.openxmlformats.org/officeDocument/2006/relationships" name="Property, Plant, Equipment an_2" sheetId="42" state="visible" r:id="rId42"/>
    <sheet xmlns:r="http://schemas.openxmlformats.org/officeDocument/2006/relationships" name="Intangible Assets - Amortizatio" sheetId="43" state="visible" r:id="rId43"/>
    <sheet xmlns:r="http://schemas.openxmlformats.org/officeDocument/2006/relationships" name="Intangible Assets - Solar Turbi" sheetId="44" state="visible" r:id="rId44"/>
    <sheet xmlns:r="http://schemas.openxmlformats.org/officeDocument/2006/relationships" name="Stock-Based Compensation - Stoc" sheetId="45" state="visible" r:id="rId45"/>
    <sheet xmlns:r="http://schemas.openxmlformats.org/officeDocument/2006/relationships" name="Stock-Based Compensation - 2000" sheetId="46" state="visible" r:id="rId46"/>
    <sheet xmlns:r="http://schemas.openxmlformats.org/officeDocument/2006/relationships" name="Stock-Based Compensation - St_2" sheetId="47" state="visible" r:id="rId47"/>
    <sheet xmlns:r="http://schemas.openxmlformats.org/officeDocument/2006/relationships" name="Stock-Based Compensation - St_3" sheetId="48" state="visible" r:id="rId48"/>
    <sheet xmlns:r="http://schemas.openxmlformats.org/officeDocument/2006/relationships" name="Stock-Based Compensation - St_4" sheetId="49" state="visible" r:id="rId49"/>
    <sheet xmlns:r="http://schemas.openxmlformats.org/officeDocument/2006/relationships" name="Stock-based Compensation - Rest" sheetId="50" state="visible" r:id="rId50"/>
    <sheet xmlns:r="http://schemas.openxmlformats.org/officeDocument/2006/relationships" name="Stock-based Compensation - Re_2" sheetId="51" state="visible" r:id="rId51"/>
    <sheet xmlns:r="http://schemas.openxmlformats.org/officeDocument/2006/relationships" name="Stock-based Compensation - Re_3" sheetId="52" state="visible" r:id="rId52"/>
    <sheet xmlns:r="http://schemas.openxmlformats.org/officeDocument/2006/relationships" name="Stock-based Compensation - Re_4" sheetId="53" state="visible" r:id="rId53"/>
    <sheet xmlns:r="http://schemas.openxmlformats.org/officeDocument/2006/relationships" name="Stock-based Compensation - Re_5" sheetId="54" state="visible" r:id="rId54"/>
    <sheet xmlns:r="http://schemas.openxmlformats.org/officeDocument/2006/relationships" name="Stock-Based Compensation - Empl" sheetId="55" state="visible" r:id="rId55"/>
    <sheet xmlns:r="http://schemas.openxmlformats.org/officeDocument/2006/relationships" name="Stock-Based Compensation - St_5" sheetId="56" state="visible" r:id="rId56"/>
    <sheet xmlns:r="http://schemas.openxmlformats.org/officeDocument/2006/relationships" name="Offerings of Common Stock and_2" sheetId="57" state="visible" r:id="rId57"/>
    <sheet xmlns:r="http://schemas.openxmlformats.org/officeDocument/2006/relationships" name="Offerings of Common Stock and_3" sheetId="58" state="visible" r:id="rId58"/>
    <sheet xmlns:r="http://schemas.openxmlformats.org/officeDocument/2006/relationships" name="Fair Value Measurements (Detail" sheetId="59" state="visible" r:id="rId59"/>
    <sheet xmlns:r="http://schemas.openxmlformats.org/officeDocument/2006/relationships" name="Term Note Payable (Details)" sheetId="60" state="visible" r:id="rId60"/>
    <sheet xmlns:r="http://schemas.openxmlformats.org/officeDocument/2006/relationships" name="Accrued Warranty Reserve (Detai" sheetId="61" state="visible" r:id="rId61"/>
    <sheet xmlns:r="http://schemas.openxmlformats.org/officeDocument/2006/relationships" name="Revenue Recognition - Revenues " sheetId="62" state="visible" r:id="rId62"/>
    <sheet xmlns:r="http://schemas.openxmlformats.org/officeDocument/2006/relationships" name="Revenue Recognition - Contract " sheetId="63" state="visible" r:id="rId63"/>
    <sheet xmlns:r="http://schemas.openxmlformats.org/officeDocument/2006/relationships" name="Revenue Recognition - Practical" sheetId="64" state="visible" r:id="rId64"/>
    <sheet xmlns:r="http://schemas.openxmlformats.org/officeDocument/2006/relationships" name="Revenue Recognition - Unsatisfi" sheetId="65" state="visible" r:id="rId65"/>
    <sheet xmlns:r="http://schemas.openxmlformats.org/officeDocument/2006/relationships" name="Other Assets - General Informat" sheetId="66" state="visible" r:id="rId66"/>
    <sheet xmlns:r="http://schemas.openxmlformats.org/officeDocument/2006/relationships" name="Other Assets - Tabular Disclosu" sheetId="67" state="visible" r:id="rId67"/>
    <sheet xmlns:r="http://schemas.openxmlformats.org/officeDocument/2006/relationships" name="Commitments and Contingencies -" sheetId="68" state="visible" r:id="rId68"/>
    <sheet xmlns:r="http://schemas.openxmlformats.org/officeDocument/2006/relationships" name="Leases - ASU 2016-02 (Details)" sheetId="69" state="visible" r:id="rId69"/>
    <sheet xmlns:r="http://schemas.openxmlformats.org/officeDocument/2006/relationships" name="Leases - Practical Expedients (" sheetId="70" state="visible" r:id="rId70"/>
    <sheet xmlns:r="http://schemas.openxmlformats.org/officeDocument/2006/relationships" name="Leases - Assets and Liabilities" sheetId="71" state="visible" r:id="rId71"/>
    <sheet xmlns:r="http://schemas.openxmlformats.org/officeDocument/2006/relationships" name="Leases - New Lease (Details)" sheetId="72" state="visible" r:id="rId72"/>
    <sheet xmlns:r="http://schemas.openxmlformats.org/officeDocument/2006/relationships" name="Leases - Lease Terms (Details)" sheetId="73" state="visible" r:id="rId73"/>
    <sheet xmlns:r="http://schemas.openxmlformats.org/officeDocument/2006/relationships" name="Leases - Lease Expense (Details" sheetId="74" state="visible" r:id="rId74"/>
    <sheet xmlns:r="http://schemas.openxmlformats.org/officeDocument/2006/relationships" name="Leases - Supplemental Balance S" sheetId="75" state="visible" r:id="rId75"/>
    <sheet xmlns:r="http://schemas.openxmlformats.org/officeDocument/2006/relationships" name="Leases - Other Supplemental Inf" sheetId="76" state="visible" r:id="rId76"/>
    <sheet xmlns:r="http://schemas.openxmlformats.org/officeDocument/2006/relationships" name="Leases - Supplemental Cash Flow" sheetId="77" state="visible" r:id="rId77"/>
    <sheet xmlns:r="http://schemas.openxmlformats.org/officeDocument/2006/relationships" name="Leases - Maturities (Details)" sheetId="78" state="visible" r:id="rId78"/>
    <sheet xmlns:r="http://schemas.openxmlformats.org/officeDocument/2006/relationships" name="Leases - Present Value of Opera" sheetId="79" state="visible" r:id="rId79"/>
    <sheet xmlns:r="http://schemas.openxmlformats.org/officeDocument/2006/relationships" name="Net Loss Per Common Share (Deta"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6">
    <numFmt numFmtId="164" formatCode="_(&quot;$ &quot;#,##0.000_);_(&quot;$ &quot;(#,##0.000)"/>
    <numFmt numFmtId="165" formatCode="_(&quot;$ &quot;#,##0_);_(&quot;$ &quot;(#,##0)"/>
    <numFmt numFmtId="166" formatCode="_(&quot;$ &quot;#,##0.00_);_(&quot;$ &quot;(#,##0.00)"/>
    <numFmt numFmtId="167" formatCode="#,##0.0_);(#,##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6" customWidth="1" min="1" max="1"/>
    <col width="62" customWidth="1" min="2" max="2"/>
    <col width="14" customWidth="1" min="3" max="3"/>
  </cols>
  <sheetData>
    <row r="1">
      <c r="A1" s="1" t="inlineStr">
        <is>
          <t>Document and Entity Information - $ / shares</t>
        </is>
      </c>
      <c r="B1" s="2" t="inlineStr">
        <is>
          <t>6 Months Ended</t>
        </is>
      </c>
    </row>
    <row r="2">
      <c r="B2" s="2" t="inlineStr">
        <is>
          <t>Sep. 30, 2020</t>
        </is>
      </c>
      <c r="C2" s="2" t="inlineStr">
        <is>
          <t>Nov. 06,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15957</t>
        </is>
      </c>
    </row>
    <row r="9">
      <c r="A9" s="4" t="inlineStr">
        <is>
          <t>Entity Registrant Name</t>
        </is>
      </c>
      <c r="B9" s="4" t="inlineStr">
        <is>
          <t>Capstone Turbine Corporation</t>
        </is>
      </c>
    </row>
    <row r="10">
      <c r="A10" s="4" t="inlineStr">
        <is>
          <t>Entity Incorporation, State or Country Code</t>
        </is>
      </c>
      <c r="B10" s="4" t="inlineStr">
        <is>
          <t>DE</t>
        </is>
      </c>
    </row>
    <row r="11">
      <c r="A11" s="4" t="inlineStr">
        <is>
          <t>Entity Tax Identification Number</t>
        </is>
      </c>
      <c r="B11" s="4" t="inlineStr">
        <is>
          <t>95-4180883</t>
        </is>
      </c>
    </row>
    <row r="12">
      <c r="A12" s="4" t="inlineStr">
        <is>
          <t>Entity Address, Address Line One</t>
        </is>
      </c>
      <c r="B12" s="4" t="inlineStr">
        <is>
          <t>16640 Stagg Street</t>
        </is>
      </c>
    </row>
    <row r="13">
      <c r="A13" s="4" t="inlineStr">
        <is>
          <t>Entity Address, City or Town</t>
        </is>
      </c>
      <c r="B13" s="4" t="inlineStr">
        <is>
          <t>Van Nuys</t>
        </is>
      </c>
    </row>
    <row r="14">
      <c r="A14" s="4" t="inlineStr">
        <is>
          <t>Entity Address, State or Province</t>
        </is>
      </c>
      <c r="B14" s="4" t="inlineStr">
        <is>
          <t>CA</t>
        </is>
      </c>
    </row>
    <row r="15">
      <c r="A15" s="4" t="inlineStr">
        <is>
          <t>Entity Address, Postal Zip Code</t>
        </is>
      </c>
      <c r="B15" s="4" t="inlineStr">
        <is>
          <t>91406</t>
        </is>
      </c>
    </row>
    <row r="16">
      <c r="A16" s="4" t="inlineStr">
        <is>
          <t>City Area Code</t>
        </is>
      </c>
      <c r="B16" s="4" t="inlineStr">
        <is>
          <t>818</t>
        </is>
      </c>
    </row>
    <row r="17">
      <c r="A17" s="4" t="inlineStr">
        <is>
          <t>Local Phone Number</t>
        </is>
      </c>
      <c r="B17" s="4" t="inlineStr">
        <is>
          <t>734-5300</t>
        </is>
      </c>
    </row>
    <row r="18">
      <c r="A18" s="4" t="inlineStr">
        <is>
          <t>Entity Listing, Par Value Per Share</t>
        </is>
      </c>
      <c r="B18" s="5" t="n">
        <v>0.001</v>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6" t="n">
        <v>11073286</v>
      </c>
    </row>
    <row r="26">
      <c r="A26" s="4" t="inlineStr">
        <is>
          <t>Current Fiscal Year End Date</t>
        </is>
      </c>
      <c r="B26" s="4" t="inlineStr">
        <is>
          <t>--03-31</t>
        </is>
      </c>
    </row>
    <row r="27">
      <c r="A27" s="4" t="inlineStr">
        <is>
          <t>Document Fiscal Year Focus</t>
        </is>
      </c>
      <c r="B27" s="4" t="inlineStr">
        <is>
          <t>2021</t>
        </is>
      </c>
    </row>
    <row r="28">
      <c r="A28" s="4" t="inlineStr">
        <is>
          <t>Document Fiscal Period Focus</t>
        </is>
      </c>
      <c r="B28" s="4" t="inlineStr">
        <is>
          <t>Q2</t>
        </is>
      </c>
    </row>
    <row r="29">
      <c r="A29" s="4" t="inlineStr">
        <is>
          <t>Entity Central Index Key</t>
        </is>
      </c>
      <c r="B29" s="4" t="inlineStr">
        <is>
          <t>0001009759</t>
        </is>
      </c>
    </row>
    <row r="30">
      <c r="A30" s="4" t="inlineStr">
        <is>
          <t>Amendment Flag</t>
        </is>
      </c>
      <c r="B30" s="4" t="inlineStr">
        <is>
          <t>false</t>
        </is>
      </c>
    </row>
    <row r="31">
      <c r="A31" s="4" t="inlineStr">
        <is>
          <t>Common Stock</t>
        </is>
      </c>
    </row>
    <row r="32">
      <c r="A32" s="3" t="inlineStr">
        <is>
          <t>Document Information [Line Items]</t>
        </is>
      </c>
    </row>
    <row r="33">
      <c r="A33" s="4" t="inlineStr">
        <is>
          <t>Title of 12(b) Security</t>
        </is>
      </c>
      <c r="B33" s="4" t="inlineStr">
        <is>
          <t>Common Stock, par value $.001 per share</t>
        </is>
      </c>
    </row>
    <row r="34">
      <c r="A34" s="4" t="inlineStr">
        <is>
          <t>Trading Symbol</t>
        </is>
      </c>
      <c r="B34" s="4" t="inlineStr">
        <is>
          <t>CPST</t>
        </is>
      </c>
    </row>
    <row r="35">
      <c r="A35" s="4" t="inlineStr">
        <is>
          <t>Security Exchange Name</t>
        </is>
      </c>
      <c r="B35" s="4" t="inlineStr">
        <is>
          <t>NASDAQ</t>
        </is>
      </c>
    </row>
    <row r="36">
      <c r="A36" s="4" t="inlineStr">
        <is>
          <t>Series B Junior Participating Preferred Stock</t>
        </is>
      </c>
    </row>
    <row r="37">
      <c r="A37" s="3" t="inlineStr">
        <is>
          <t>Document Information [Line Items]</t>
        </is>
      </c>
    </row>
    <row r="38">
      <c r="A38" s="4" t="inlineStr">
        <is>
          <t>Title of 12(b) Security</t>
        </is>
      </c>
      <c r="B38" s="4" t="inlineStr">
        <is>
          <t>Series B Junior Participating Preferred Stock Purchase Rights</t>
        </is>
      </c>
    </row>
    <row r="39">
      <c r="A39" s="4" t="inlineStr">
        <is>
          <t>No Trading Symbol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ustomer Concentrations and Accounts Receivable</t>
        </is>
      </c>
      <c r="B1" s="2" t="inlineStr">
        <is>
          <t>6 Months Ended</t>
        </is>
      </c>
    </row>
    <row r="2">
      <c r="B2" s="2" t="inlineStr">
        <is>
          <t>Sep. 30, 2020</t>
        </is>
      </c>
    </row>
    <row r="3">
      <c r="A3" s="3" t="inlineStr">
        <is>
          <t>Customer Concentrations and Accounts Receivable</t>
        </is>
      </c>
    </row>
    <row r="4">
      <c r="A4" s="4" t="inlineStr">
        <is>
          <t>Customer Concentrations and Accounts Receivable</t>
        </is>
      </c>
      <c r="B4" s="4" t="inlineStr">
        <is>
          <t>4. Customer Concentrations and Accounts Receivable
Sales to E-Quad Power Systems Gmbh (“E-Quad”), one of the Company’s international distributors, accounted for 10% of revenue for the three months ended September 30, 2020. Sales to E-Finity Distributed Generation, LLC (“E-Finity”) and Cal Microturbine, two of the Company’s domestic distributors, accounted for 17% and 12%, respectively, of revenue for the three months ended September 30, 2019. For the six months ended September 30, 2020, E-Finity and Cal Microturbine, each accounted for 10% of revenue. For the six months ended September 30, 2019, E-Finity and Cal Microturbine, accounted for 15% and 11% of revenue, respectively.
Additionally, E-Finity accounted for 12% and 14% of net accounts receivable as of September 30, 2020 and March 31, 2020, respectively. The Company recorded a net bad debt recovery of approximately $0.1 million during the three and six months ended September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Sep. 30, 2020</t>
        </is>
      </c>
    </row>
    <row r="3">
      <c r="A3" s="3" t="inlineStr">
        <is>
          <t>Inventories</t>
        </is>
      </c>
    </row>
    <row r="4">
      <c r="A4" s="4" t="inlineStr">
        <is>
          <t>Inventories</t>
        </is>
      </c>
      <c r="B4" s="4" t="inlineStr">
        <is>
          <t>5. Inventories
Inventories are valued at the lower of cost (determined on a first in first out (“FIFO”) basis) or net realizable value and consisted of the following (in thousands):
September 30,
March 31,
2020
2020
Raw materials
$
16,277
$
20,672
Work in process
—
3
Finished goods
1,456
4,820
Total
17,733
25,495
Less: inventory reserve
(2,209)
(2,814)
Less: non-current portion
(1,618)
(1,221)
Total inventory, net-current portion
$
13,906
$
21,460
The non-current portion of inventories represents the portion of the inventories in excess of amounts expected to be sold or used in the next twelve months. The non-current inventories are primarily comprised of repair parts for older generation products that are still in operation but are not technologically compatible with current configurations. The weighted average age of the non-current portion of inventories on hand as of September 30, 2020 is 1.2 years. The Company expects to use the non-current portion of the inventories on hand as of September 30, 2020 over the periods presented in the following table (in thousands):
Non-current Inventory
Balance Expected
Expected Period of Use
to be Used
13 to 24 months
$
724
25 to 36 months
894
Total
$
1,6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and Rental Assets</t>
        </is>
      </c>
      <c r="B1" s="2" t="inlineStr">
        <is>
          <t>6 Months Ended</t>
        </is>
      </c>
    </row>
    <row r="2">
      <c r="B2" s="2" t="inlineStr">
        <is>
          <t>Sep. 30, 2020</t>
        </is>
      </c>
    </row>
    <row r="3">
      <c r="A3" s="3" t="inlineStr">
        <is>
          <t>Property, Plant, Equipment and Rental Assets</t>
        </is>
      </c>
    </row>
    <row r="4">
      <c r="A4" s="4" t="inlineStr">
        <is>
          <t>Property, Plant and Equipment and Rental Assets</t>
        </is>
      </c>
      <c r="B4" s="4" t="inlineStr">
        <is>
          <t>6. Property, Plant, Equipment and Rental Assets
Property, plant, equipment and rental assets consisted of the following (in thousands):
September 30,
March 31,
2020
2020
Machinery, equipment, automobiles and furniture
$
15,228
$
15,115
Leasehold improvements
8,044
7,857
Molds and tooling
3,132
3,101
Rental assets
6,840
5,986
33,244
32,059
Less: accumulated depreciation
(24,886)
(24,310)
Total property, plant, equipment and rental assets, net
$
8,358
$
7,749
The Company regularly assesses the useful lives of property and equipment and retires assets no longer in service. Depreciation expense for property, plant, equipment and rental assets was $0.3 million and $0.4 million for the three months ended September 30, 2020 and 2019, respectively. Depreciation expense for property, plant, equipment and rental assets was $0.6 million and $0.7 million for the six months ended September 30,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Sep. 30, 2020</t>
        </is>
      </c>
    </row>
    <row r="3">
      <c r="A3" s="3" t="inlineStr">
        <is>
          <t>Intangible Assets</t>
        </is>
      </c>
    </row>
    <row r="4">
      <c r="A4" s="4" t="inlineStr">
        <is>
          <t>Intangible Assets</t>
        </is>
      </c>
      <c r="B4" s="4" t="inlineStr">
        <is>
          <t>7. Intangible Assets
Intangible assets, net of amortization include intellectual property such as manufacturing licenses providing the Company with the ability to manufacture recuperator cores previously purchased from Solar Turbines Incorporated (“Solar”) and were fully amortized as of September 30, 2020 and March 31, 2020. The Company is required to pay a per-unit royalty fee over a seventeen-year period for cores manufactured and sold by the Company using the technology. Royalties of approximately $6,100 and $9,200 were earned by Solar for the three months ended September 30, 2020 and 2019, respectively. Royalties of approximately $12,400 and $16,400 were earned by Solar for the six months ended September 30, 2020 and 2019, respectively. Earned royalties of approximately $65,000 and $52,000 were unpaid as of September 30, 2020 and March 31, 2020, respectively, and are included in accounts payable and accrued expenses in the accompanying condensed consolidated balance sheets.
Amortization expense for the intangible assets was zero and $0.1 million for the three and six months ended September 30,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Sep. 30, 2020</t>
        </is>
      </c>
    </row>
    <row r="3">
      <c r="A3" s="3" t="inlineStr">
        <is>
          <t>Stock-Based Compensation</t>
        </is>
      </c>
    </row>
    <row r="4">
      <c r="A4" s="4" t="inlineStr">
        <is>
          <t>Stock-Based Compensation</t>
        </is>
      </c>
      <c r="B4" s="4" t="inlineStr">
        <is>
          <t>8. Stock-Based Compensation
The following table summarizes, by condensed consolidated statements of operations line item, stock-based compensation expense (in thousands):
Three Months Ended
Six Months Ended
September 30,
September 30,
2020
2019
2020
2019
Cost of goods sold
$
20
$
18
$
37
$
36
Research and development
6
10
18
20
Selling, general and administrative
193
76
374
310
Stock-based compensation expense
$
219
$
104
$
429
$
366
Stock Plans
2000 Equity Incentive Plan and 2017 Equity Incentive Plan
In June 2000, the Company adopted the 2000 Equity Incentive Plan (“2000 Plan”). The 2000 Plan provides for a total maximum aggregate number of shares which may be issued of 184,900 shares. In June 2017, the Company’s Board adopted the Capstone Turbine Corporation 2017 Equity Incentive Plan (the “2017 Plan”), which was approved by the stockholders at the Company’s 2017 annual meeting of stockholders on August 31, 2017 (the “2017 Annual Meeting”). The 2017 Plan provides for awards of up to 300,000 shares of Common Stock. The 2017 Plan is administered by the Compensation Committee designated by the Board (the “Compensation Committee”). The Compensation Committee’s authority includes determining the number of incentive awards and vesting provisions. On June 5, 2018, the Company’s Board of Directors adopted an amendment of the 2017 Plan to increase the aggregate number of shares of Common Stock authorized for issuance under the 2017 Plan by 300,000 shares of Common Stock. The amendment of the 2017 Plan was approved by the Company’s stockholders at the 2018 annual meeting of stockholders on August 30, 2018.
On August 29, 2019, at the Company’s 2019 annual meeting, the Company’s stockholders approved another amendment to the 2017 Plan to increase the aggregate number of shares authorized for issuance under the 2017 Plan by 300,000 shares to 900,000 shares of Common Stock .
On August 27, 2020, at the Company’s 2020 annual meeting, the Company’s stockholders approved another amendment to the 2017 Plan to increase the aggregate number of shares authorized for issuance under the 2017 Plan by 500,000 shares to 1,400,000 shares of Common Stock . As of September 30, 2020, there were 701,432 shares available for future grants under the 2017 Plan.
Stock Options
The Company issued stock options under the 2000 Plan and can issue stock options under the 2017 Plan to employees, non-employee directors and consultants that vest and become exercisable over a four-year period and expire 10 years after the grant date. The Company uses a Black-Scholes valuation model to estimate the fair value of the options at the grant date, and compensation cost is recorded on a straight-line basis over the vesting period. All options are subject to the following vesting provisions: one-fourth vest one year after the issuance date and 1/48th vest on the first day of each full month thereafter, so that all options will be vested on the first day of the 48th month after the grant date. The following table summarizes information relating to the Company’s stock option activity during the six months ended September 30, 2020:
Weighted-
Average
Weighted-
Remaining
Aggregate
Average
Contractual
Intrinsic
Shares
Exercise Price
Term
Value
(in years)
Options outstanding at March 31, 2020
11,249
$
215.56
Forfeited, cancelled or expired
(2,325)
$
204.97
Options outstanding at September 30, 2020
8,924
$
218.32
—
Options fully vested at September 30, 2020 and those expected to vest beyond September 30, 2020
8,924
$
218.32
—
Options exercisable at September 30, 2020
8,924
$
218.32
—
Black-Scholes Model Valuation Assumptions
There were no stock options granted during the three and six months ended September 30, 2020 and 2019. There was no expense associated with stock options during the three and six months ended September 30, 2020 and 2019. There were no unvested stock option awards as of September 30, 2020.
Restricted Stock Units and Performance Restricted Stock Units
The Company issued restricted stock units under the 2000 Plan and issued restricted stock units under the 2017 Plan to employees, non-employee directors and consultants. The restricted stock units are valued based on the closing price of the Company’s Common Stock on the date of issuance, and compensation cost is recorded on a straight-line basis over the vesting period. The restricted stock units issued to employees vest over a period of two, three or four years. For restricted stock units with two year vesting, 100% vests on the second year anniversary. For restricted stock units with three year vesting, one-third vest annually beginning one year after the issuance date. For restricted stock units with four year vesting, one-fourth vest annually beginning one year after the issuance date. The restricted stock units issued to non-employee directors vest one year after the issuance date. The following table summarizes restricted stock unit and performance restricted stock unit (“PRSU”) activity during the six months ended September 30, 2020:
Weighted
Average Grant
Date Fair
Restricted Stock Units and Performance Restricted Stock Units
Shares
Value
Non-vested restricted stock units outstanding at March 31, 2020
330,830
$
6.28
Granted
210,748
4.27
Vested and issued
(74,894)
6.69
Forfeited
(13,187)
5.21
Non-vested restricted stock units outstanding at September 30, 2020
453,497
5.31
Restricted stock units expected to vest beyond September 30, 2020
453,497
$
5.31
The following table provides additional information on restricted stock units and performance restricted stock units:
Three Months Ended
Six Months Ended
September 30,
September 30,
2020
2019
2020
2019
Restricted stock compensation expense (in thousands)
$
219
$
104
$
429
$
366
Aggregate fair value of restricted stock units vested and issued (in thousands)
$
243
$
179
$
265
$
181
Weighted average grant date fair value of restricted stock units granted during the period
$
4.27
$
6.80
$
4.27
$
8.20
As of September 30, 2020, there was approximately $1.6 million of total compensation cost related to unvested restricted stock units that is expected to be recognized as expense over a weighted average period of 2.2 years.
The Company’s PRSU activity is included in the above restricted stock units tables. The PRSU program has a two-year or three-year performance measurement period. The performance measurement period begins on April 1 of the first fiscal year and end on March 31 of the second fiscal year or the third fiscal year after the grant date. The program is intended to have overlapping performance measurement periods (e.g., a new three-year cycle begins each year on April 1), subject to Compensation Committee approval. At the end of each performance measurement period, the Compensation Committee will determine the achievement against the performance objectives.
There were no PRSUs granted during the six months ended September 30, 2020. During the six months ended September 30, 2019, the Company granted 30,139 PRSUs with a three-year performance measurement period and the criteria measured by the Company’s cash flow from operations and aftermarket sales absorption. The target PRSU awards for each participant, will be paid upon achievement of the target level of performance for cash flow from operations and aftermarket sale absorption, taking into account the applicable weighting for the individual metric. Achievement of a performance goal at the threshold level will result in a payment that is 50% of the target PRSU award. Achievement of a performance goal at the maximum level will result in a payment that is 150% of the target PRSU award. The Compensation Committee will use an interpolation table that weights performance between levels for determining the portion of the Target PRSU that is earned.
The weighted average per share grant date fair value of PRSUs granted during the six months ended September 30, 2019 was $8.90. Based on the Company’s assessment as of September 30, 2020, the Company will not meet the threshold of the performance measurements, and as a result, no compensation expense was recorded during the six months ended September 30, 2020. Compensation expense is recognized over the corresponding requisite service period and will be adjusted in subsequent reporting periods if the Company’s assessment of the probable level of achievement of the performance goals change. The Company will continue to assess the likelihood of the PRSU threshold being met until the end of the applicable performance period.
Employee Stock Purchase Plan
In June 2000, the Company adopted the Employee Stock Purchase Plan (the “ESPP”). The ESPP provides for the granting of rights to purchase Common Stock to regular full and part-time employees or officers of the Company and its subsidiaries. In June 2017, the Board unanimously approved an amendment and restatement to the ESPP which was approved by the stockholders at the Company’s annual meeting of stockholders on August 31, 2017. Prior to the amendment, 7,000 shares of the Company’s Common Stock had been reserved for issuance. As amended, the ESPP continued by its terms and the number of shares of the Company’s Common Stock available increased by 50,000 shares which reserved for issuance a total of 57,000 shares of common stock. Under the ESPP, shares of the Company’s Common Stock are issued upon exercise of the purchase rights. The ESPP terminated as of September 30, 2020. The maximum amount that an employee can contribute during a purchase right period is $25,000 or 15% of the employee’s regular compensation. Under the ESPP, the exercise price of a purchase right is 95% of the fair market value of such shares on the last day of the purchase right period. The fair market value of the stock is its closing price as reported on the Nasdaq Capital Market on the day in question.
Stockholder Rights Plan
On May 6, 2019, the Board declared a dividend of one right (a “New Right”) for each of the Company’s issued and outstanding shares of Common Stock. The dividend was paid to the stockholders of record at the close of business on May 16, 2019 (the “Record Date”). Each New Right entitles the registered holder, subject to the terms of the NOL Rights Agreement (as defined below), to purchase from the Company one one-thousandth of a share of the Company’s Series B Junior Participating Preferred Stock (the “Preferred Stock”) at a price of $5.22 (the “Exercise Price”), subject to certain adjustments. The description and terms of the New Rights are set forth in the Rights Agreement dated as of May 6, 2019 (the “NOL Rights Agreement”) between the Company and Broadridge Financial Solutions, Inc., as Rights Agent (the “Rights Agent”).
The NOL Rights Agreement replaced the Company’s Rights Agreement, dated May 6, 2016, by and between the Company and Broadridge Financial Solutions, Inc., as successor-in-interest to Computershare Inc., as rights agent (the “Original Rights Agreement”). The Original Rights Agreement, and the rights thereunder to purchase fractional shares of Preferred Stock, expired at 5:00 p.m., New York City time, on May 6, 2019 and the NOL Rights Agreement was entered into immediately thereafter.
The purpose of the NOL Rights Agreement is to diminish the risk that the Company’s ability to use its net operating losses and certain other tax assets (collectively, “Tax Benefits”) to reduce potential future federal income tax obligations would become subject to limitations by reason of the Company’s experiencing an “ownership change,” as defined in Section 382 of the Internal Revenue Code of 1986, as amended (the “Tax Code”). A company generally experiences such an ownership change if the percentage of its stock owned by its “5-percent shareholders,” as defined in Section 382 of the Tax Code, increases by more than 50 percentage points over a rolling three-year period. The NOL Rights Agreement is designed to reduce the likelihood that the Company will experience an ownership change under Section 382 of the Tax Code by (i) discouraging any person or group from becoming a 4.9% or greater shareholder and (ii) discouraging any existing 4.9% or greater shareholder from acquiring additional shares of the Company’s stock.
The New Rights will not be exercisable until the earlier to occur of (i) the close of business on the tenth business day after a public announcement or filing that a person has, or group of affiliated or associated persons have, become an “Acquiring Person,” which is defined as a person or group of affiliated or associated persons who, at any time after the date of the NOL Rights Agreement, have acquired, or obtained the right to acquire, beneficial ownership of 4.9% or more of the Company’s outstanding shares of Common Stock, subject to certain exceptions or (ii) the close of business on the tenth business day after the commencement of, or announcement of an intention to commence, a tender offer or exchange offer the consummation of which would result in any person becoming an Acquiring Person (the earlier of such dates being called the “Distribution Date”). Certain synthetic interests in securities created by derivative positions, whether or not such interests are considered to be ownership of the underlying Common Stock or are reportable for purposes of Regulation 13D of the Exchange Act, are treated as beneficial ownership of the number of shares of Common Stock equivalent to the economic exposure created by the derivative position, to the extent actual shares of the Common Stock are directly or indirectly held by counterparties to the derivatives contracts.
With respect to certificates representing shares of Common Stock outstanding as of the Record Date, until the Distribution Date, the New Rights will be evidenced by such certificates for shares of Common Stock registered in the names of the holders thereof, and not by separate Rights Certificates, as described further below. With respect to book entry shares of Common Stock outstanding as of the Record Date, until the Distribution Date, the New Rights will be evidenced by the balances indicated in the book entry account system of the transfer agent for the Common Stock. Until the earlier of the Distribution Date and the Expiration Date, as described below, the transfer of any shares of Common Stock outstanding on the Record Date will also constitute the transfer of the New Rights associated with such shares of Common Stock. As soon as practicable after the Distribution Date, separate certificates evidencing the New Rights (“Right Certificates”) will be mailed to holders of record of the Common Stock as of the close of business on the Distribution Date, and such Right Certificates alone will evidence the New Rights.
The New Rights, which are not exercisable until the Distribution Date, will expire prior to the earliest of (i) May 6, 2022 or such later day as may be established by the Board prior to the expiration of the New Rights, provided that the extension is submitted to the Company’s stockholders for ratification at the next annual meeting of stockholders of the Company succeeding such extension; (ii) the time at which the New Rights are redeemed pursuant to the NOL Rights Agreement; (iii) the time at which the New Rights are exchanged pursuant to the NOL Rights Agreement; (iv) the time at which the New Rights are terminated upon the occurrence of certain transactions; (v) the close of business on the effective date of the repeal of Section 382 of the Tax Code, if the Board determines that the NOL Rights Agreement is no longer necessary or desirable for the preservation of Tax Benefits; and (vi) the close of business on the first day of a taxable year of the Company to which the Board determines that no Tax Benefits are available to be carried forward, (the earliest of (i), (ii), (iii), (iv), (v), (vi) and (vi) is referred to as the “Expiration Date”).
Each share of Preferred Stock will be entitled, when, as and if declared, to a preferential per share quarterly dividend payment equal to the greater of (i) $1.00 per share or (ii) an amount equal to 1,000 times the aggregate quarterly dividend declared per share of Common Stock since the immediately preceding quarterly dividend payment date for the Common Stock (or, with respect to the first quarterly dividend payment on the Common Stock, since the first issuance of the Preferred Stock). Each share of Preferred Stock will entitle the holder thereof to 1,000 votes on all matters submitted to a vote of the stockholders of the Company. In the event of any merger, consolidation or other transaction in which shares of Common Stock are converted or exchanged, each share of Preferred Stock will be entitled to receive 1,000 times the amount received per one share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fferings of Common Stock and Warrants and At-the-Market Offering Program</t>
        </is>
      </c>
      <c r="B1" s="2" t="inlineStr">
        <is>
          <t>6 Months Ended</t>
        </is>
      </c>
    </row>
    <row r="2">
      <c r="B2" s="2" t="inlineStr">
        <is>
          <t>Sep. 30, 2020</t>
        </is>
      </c>
    </row>
    <row r="3">
      <c r="A3" s="3" t="inlineStr">
        <is>
          <t>Offerings of Common Stock and Warrants and At-the-Market Offering Program</t>
        </is>
      </c>
    </row>
    <row r="4">
      <c r="A4" s="4" t="inlineStr">
        <is>
          <t>Offerings of Common Stock and Warrants and At-the-Market Offering Program</t>
        </is>
      </c>
      <c r="B4" s="4" t="inlineStr">
        <is>
          <t>9. Offerings of Common Stock and Warrants and At-the-Market Offering Program
At-the-market offerings
On June 7, 2018, the Company entered into a sales agreement with H.C. Wainwright &amp; Co., LLC (the “Sales Agreement”) with respect to an at-the-market offering program (the “ATM Program”) pursuant to which the Company may offer and sell, from time to time at its sole discretion, shares of its Common Stock, having an aggregate offering price of up to $25.0 million. The Company will set the parameters for sales of the shares, including the number to be sold, the time period during which sales are requested to be made, any limitation on the number that may be sold in one trading day and any minimum price below which sales may not be made. During the six months ended September 30, 2020, the Company issued 782,448 shares of the Company’s Common Stock under the at-the-market offering program and the net proceeds to the Company from the sale of the Company’s Common Stock were approximately $1.4 million after deducting commissions paid of approximately $51,000. On July 15, 2020, the Company entered into an amendment to the Sales Agreement, which modified the Sales Agreement to, among other things, amend the termination provisions of the Agreement and amend the maximum amount of shares of the Company’s Common Stock that the Company may offer and sell through or to H.C. Wainwright &amp; Co., LLC from time to time under the ATM Program to an amount equal to the lesser of such number of shares of the Company’s Common Stock that (a) equals the number or dollar amount of shares of Common Stock registered on the registration statement pursuant to which an offering under the ATM Program is being made, (b) equals the number of authorized but unissued shares of Common Stock (less the number of shares of Common Stock issuable upon exercise, conversion or exchange of any outstanding securities of the Company or otherwise reserved from the Company’s authorized capital stock), (c) equals the number or dollar amount of shares of Common Stock authorized by the Board, or (d) would cause the Company or an offering under the ATM Program to not satisfy the eligibility and transaction requirements for use of Form S-3, including, if applicable, general instruction I.B.6 of Registration Statement on Form S-3. As of September 30, 2020, approximately $10.8 million remained available for issuance with respect to this ATM Program.
Warrants
As of September 30, 2020, there were 271,875 Series A warrants outstanding and there are no Series B warrants outstanding. Of the total Series A warrants outstanding, 217,875 Series A warrants were issued with an exercise price of $25.50 per share of Common Stock, and have an expiration date of October 25, 2021, and 54,000 Series A warrants with anti-dilution provisions were issued with an initial exercise price of $13.40 per share of Common Stock, and have an expiration date of April 22, 2021. As of September 30, 2020, because of the anti-dilution provisions, these warrants had an adjusted exercise price of $1.18 per share of Common Stock.
On February 4, 2019, the Company sold to Goldman Sachs &amp; Co. LLC (the “Holder”), a Purchase Warrant for Common Shares (the “Warrant”) pursuant to which the Holder may purchase shares of the Company’s Common Stock in an aggregate amount of up to 404,634 shares (the “Warrant Shares”). The Warrant was sold to the Holder at a purchase price of $150,000, in a private placement exempt from registration under the Securities Act. The Warrant may be exercised by the Holder at any time after August 4, 2019 at an exercise price equal to $8.86 and will expire on February 4, 2024. The Warrant contains standard adjustment provisions in the event of additional stock issuances below the exercise price of the warrant, stock splits, combinations, rights offerings and similar transactions. The value of the Warrant was $2.3 million, and has been classified as an equity instrument in additional paid in capital in the Company’s condensed consolidated balance sheets.
The Company’s Common Stock and warrant transactions during Fiscal 2021 triggered certain anti-dilution provisions in the warrants outstanding. As a result, the Company issued an additional 8,542 warrants and recorded a deemed dividend amounting to $15,000 during the three and six months ended September 30, 2020 in the Company’s condensed consolidated statements of operations.
On December 9, 2019, the Company entered into an Amendment No. 1 to the Purchase Warrant for Common Shares (the “Amendment No. 1”) with Special Situations Investing Group II, LLC (as successor in interest to Goldman Sachs &amp; Co. LLC) (the “Warrant Holder”) that amends the Warrant. The Amendment No. 1 amended the Warrant to increase the number of Warrant Shares issuable under the Warrant (on a post-reverse split basis) and to decrease the exercise price from $8.86 per share (on a post-reverse split basis) to $3.80 per share (the “Per Share Warrant Exercise Price”). The Amendment No. 1 also amends the Warrant such that the Per Share Anti-Dilution Price is equal to the Per Share Warrant Exercise Price. As a result of the decrease in exercise price, the Company recorded the change in valuation of $0.3 million as additional debt discount with a corresponding entry to additional paid-in capital in the condensed consolidated balance sheets and statements of stockholders equity.
On April 24, 2020, the Company entered into a Third Amendment (the “Third Amendment”) to the Note Purchase Agreement. Under the Third Amendment, the parties agreed to amend the Note Purchase Agreement to, among other things, carve out the PPP Loan pursuant to the CARES Act from the negative covenants restricting the Company from incurring certain debt and the related terms and conditions as a result of such PPP Loan.
On May 13, 2020, the Company entered into a Fourth Amendment (the “Fourth Amendment”) to the Note Purchase Agreement. Under the Fourth Amendment, the parties agreed to amend the Note Purchase Agreement to amend certain repayment language with respect to the PPP Loan pursuant to the CARES Act.
On June 16, 2020, the Company entered into a Fifth Amendment (the “Fifth Amendment”) to the Note Purchase Agreement. Under the Fifth Amendment, the Parties agreed to amend Section 6.21 of the Note Purchase Agreement to increase the Section 382 Ownership Shift (as defined therein) threshold to not exceed 42.0% until April 1, 2021, and 40% thereafter. All other provisions, terms and conditions of the Note Purchase Agreement remain in effect.
On June 16, 2020, the Company entered into an Amendment No. 2 to the Purchase Warrant for Common Shares (“Amendment No. 2”) with the Warrant Holder that amends the Warrant.
Amendment No. 2 amends the Warrant to increase the number of Warrant Shares (as defined therein) issuable under the Warrant and to decrease the exercise price from $3.80 per share to $2.61 per share (the “Per Share Warrant Exercise Price”). The Company would receive aggregate gross proceeds of $1,186,313 if the outstanding Warrant is exercised at the new Per Share Warrant Exercise Price.
Amendment No. 2 also amends the Warrant such that the Per Share Anti-Dilution Price (as defined therein) is equal to the Per Share Warrant Exercise Price as provided in the Amendment No. 2 to the Warrant. As a result of the decrease in exercise price, the Company recorded the change in valuation of $0.1 million as additional debt discount with a corresponding entry to additional paid in capital in the condensed consolidated balance sheets and statements of stockholders equity. All other terms and provisions in the Warrant remain in effect.
On September 4, 2019, the Company entered into a Securities Purchase Agreement (the “Securities Purchase Agreement”) with certain institutional and accredited investors pursuant to which the Company agreed to issue and sell in a registered direct offering (the “Registered Direct Offering”) an aggregate of 580,000 shares of Common Stock, at a negotiated purchase price of $5.00 per share, and pre-funded warrants to purchase up to an aggregate of 440,000 shares of Common Stock at a negotiated purchase price of $5.00 per Pre-Funded Warrant, for aggregate gross proceeds of approximately $5.1 million (580,000 shares of Common Stock plus 440,000 pre-funded warrants at a $5.00 per share purchase price), before deducting placement agent fees and other offering expenses. Net proceeds from the offering were $4.6 million. The offering closed on September 9, 2019. On October 24, 2019, a warrant holder exercised its rights to the warrant agreement to exercise on a cash basis 440,000 pre-funded warrants at an exercise price of $0.001 per share under the warrant agreement.
In a concurrent private placement, the Company issued to the purchasers warrants to purchase 765,000 shares of Common Stock, which represent 75% of the number of shares of Common Stock and shares underlying the Pre-Funded Warrants purchased in the Registered Direct Offering, pursuant to the Securities Purchase Agreement. The Common Warrants will be exercisable for shares of Common Stock at an initial exercise price of $6.12 per share for a period of five years, starting on April 2, 2020 and expiring on April 2, 2025. No warrants have been exercised as of the date of this report.
Stock to Vendors
On February 10, 2020, the Company and Andretti Autosport 6, Inc. (“AA”), a race team participating in the IndyCar Series sanctioned by INDYCAR, LLC (the “Series”), entered into a Sponsorship Agreement (the “Sponsorship Agreement”) effective January 1, 2020 through December 31, 2020, whereby the Company agreed to sponsor AA’s Car #88 participation in the Series on a full-time basis. In exchange for AA’s participation in the Series, the Company agreed to a sponsorship fee in the total amount of approximately, $1.3 million of which $0.7 million due and payable in cash in in four installments and $0.6 million in unregistered shares of Common Stock of the Company.
During the term of the Sponsorship Agreement and any renewal or extension of the agreement, the Company has agreed that it shall exclusively sponsor the AA Group (as defined therein). The Sponsorship Agreement contains, among other provisions, certain representations and warranties by the parties, intellectual property protection covenants, certain indemnification rights in favor of each party and customary confidentiality provisions.
Due to the COVID-19 pandemic, the IndyCar Series was delayed and did not begin until June 2020. Cash paid under the Sponsorship Agreement was $0.4 million as of September 30, 2020 and 229,886 shares of the Company’s Common Stock were issued as of February 10, 2020. Both the cash and the value of the unregistered shares of Common Stock have been recorded as a prepaid marketing cost and are included in prepaid expenses and other current assets and Stockholder’s Equity in the Condensed Consolidated Balance Sheets as of September 30, 2020. The prepaid marketing cost will be amortized in proportion to each race of the racing season and as such $0.8 and $0.9 million was amortized as selling, general and administrative expense in the condensed consolidated statements of operations during the three and six months ended September 30,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Sep. 30, 2020</t>
        </is>
      </c>
    </row>
    <row r="3">
      <c r="A3" s="3" t="inlineStr">
        <is>
          <t>Fair Value Measurements</t>
        </is>
      </c>
    </row>
    <row r="4">
      <c r="A4" s="4" t="inlineStr">
        <is>
          <t>Fair Value Measurements</t>
        </is>
      </c>
      <c r="B4" s="4" t="inlineStr">
        <is>
          <t>10. Fair Value Measurements
The FASB has established a framework for measuring fair value using generally accepted accounting principles.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must maximize the use of observable inputs and minimize the use of unobservable inputs.
Basis for Valuation
The carrying values reported in the condensed consolidated balance sheets for cash and cash equivalents, accounts receivable and accounts payable approximate their fair values because of the immediate or short-term maturities of these financial instruments. The term note payable has been recorded net of a discount based on the fair value of the associated warrant and capitalized debt issuance costs and as of September 30, 2020 includes both the Three-Year Term Note and the SBA Paycheck Protection Program Loan as discussed in Note 11 – Term Note Payable . The carrying values and estimated fair values of these obligations are as follows (in thousands):
As of
As of
September 30, 2020
March 31, 2020
Carrying
Estimated
Carrying
Estimated
Value
Fair Value
Value
Fair Value
Term note payable
$
30,419
$
31,950
$
27,963
$
3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erm Note Payable</t>
        </is>
      </c>
      <c r="B1" s="2" t="inlineStr">
        <is>
          <t>6 Months Ended</t>
        </is>
      </c>
    </row>
    <row r="2">
      <c r="B2" s="2" t="inlineStr">
        <is>
          <t>Sep. 30, 2020</t>
        </is>
      </c>
    </row>
    <row r="3">
      <c r="A3" s="3" t="inlineStr">
        <is>
          <t>Term Note Payable</t>
        </is>
      </c>
    </row>
    <row r="4">
      <c r="A4" s="4" t="inlineStr">
        <is>
          <t>Term Note Payable</t>
        </is>
      </c>
      <c r="B4" s="4" t="inlineStr">
        <is>
          <t>11. Term Note Payable
Three-Year Term Note
On February 4, 2019, the Company entered into a Note Purchase Agreement (as amended, the “Note Purchase Agreement”), by and among the Company, certain subsidiaries of the Company party thereto as guarantors, Goldman Sachs Specialty Lending Holdings, Inc. and any other purchasers party thereto from time to time (collectively, the “Purchaser”). Under the Note Purchase Agreement, the Company sold to the Purchaser $30.0 million aggregate principal amount of senior secured notes (the “Notes”), which bear interest at a rate of 13.0% per annum and payable quarterly on March 31, June 30, September 30 and December 31 of each year until maturity. The entire principal amount of the Notes is due and payable on February 4, 2022. The Notes do not amortize and the entire principal balance is due in a single payment on the maturity date. As of September 30, 2020, $30.0 million in borrowings were outstanding under the three-year term note.
Obligations under the Note Purchase Agreement are secured by all of the Company’s assets, including intellectual property and general intangibles. The Note Purchase Agreement contains customary covenants, including, among others, covenants that restrict the Company’s ability to incur debt, grant liens, make certain investments and acquisitions, pay dividends, repurchase equity interests, repay certain debt, amend certain contracts, enter into affiliate transactions and asset sales or make certain equity issuances (including equity issuances that would cause an ownership change within the meaning of Section 382 of the Internal Revenue Code), and covenants that require the Company to, among other things, provide annual, quarterly and monthly financial statements, together with related compliance certificates, maintain its property in good condition, maintain insurance and comply with applicable laws.
On December 9, 2019, the Company entered into a Second Amendment (the “Second Amendment”) to the Note Purchase Agreement. Under the Second Amendment, the parties agreed to amend the Note Purchase Agreement to increase the Section 382 Ownership Shift threshold to not exceed 40.0%. On June 16, 2020, the Company entered into a Fifth Amendment (the “Fifth Amendment”) to the Note Purchase Agreement. Under the Fifth Amendment, the parties agreed to amend the Note Purchase Agreement to increase the Section 382 Ownership Shift (as defined therein) threshold to not exceed 42.0% until April 1, 2021, and 40% thereafter.
The financial covenants of the Note Purchase Agreement require the Company not to exceed specified levels of Adjusted EBITDA losses relative to its financial model, beginning with the fiscal quarter ending September 30, 2020. Additionally, the Company shall not permit the Company’s minimum consolidated liquidity, which consists of its cash and cash equivalents, to be less than $9.0 million. As of September 30, 2020, the Company was in compliance with the covenants contained in the Note Purchase Agreement.
The Notes have been recorded net of a discount based on the fair value of the associated common stock warrants and debt issuance costs totaling $2.0 million. Amortization of the debt discount and debt issuance costs was $0.3 million and $0.6 million for the three and six months ended September 30, 2020, respectively, based on an effective interest rate, and has been recorded as interest expense in the condensed consolidated statements of operations.
Interest expense related to the Notes payable during the three months ended September 30, 2020 and 2019 was $1.3 million and includes $0.3 million in amortization of debt issuance costs. Interest expense related to the Notes payable during the six months ended September 30, 2020 and 2019 was $2.6 million and includes $0.6 million in amortization of debt issuance costs.
On October 1, 2020, the Company entered into an Amended &amp; Restated Note Purchase Agreement (the “A&amp;R Note Purchase Agreement”), and issued $20 million in additional senior secured notes (together with the $30 million in senior secured notes that were issued prior to the closing date, the “Notes”). See Note 18 – Subsequent Events for discussion with respect to this note purchase agreement.
SBA Paycheck Protection Program Loan
On April 15, 2020, the Company submitted an application to its banking partner Western Alliance Bank, an Arizona corporation (“Western Alliance”) under the Small Business Administration (the “SBA”) Paycheck Protection Program enabled by the Coronavirus Aid, Relief and Economic Security Act of 2020 (the “CARES Act”). Western Alliance entered into a note on April 24, 2020 with the Company and agreed to make available to the Company a loan in the amount of $2,610,200 (the “PPP Loan”). The Company received the full amount of the PPP Loan on April 24, 2020 (the “Initial Disbursement Date) and has used the proceeds to support fixed costs such as payroll costs, rent and utilities in accordance with the relevant terms and conditions of the CARES Act. On May 13, 2020, the Company repaid $660,200 of the PPP Loan in accordance with the Fourth Amendment to the Note Purchase Agreement between the Company and Goldman Sachs Specialty Lending Group, L.P.
The advance under the Loan bears interest at a rate per annum of 1%. The term of the PPP Loan is two years, ending April 24, 2022.
Beginning on the seventh month following the Initial Disbursement Date, the Company is required to pay monthly principal and interest payments, with each installment payment first to pay interest accrued since the Initial Disbursement Date, then to bring principal current. The Company may adjust the payment amount periodically to amortize the principal over the remaining term of the PPP Loan.
The PPP Loan may be forgiven partially or fully if the funding received is used for payroll costs, interest on mortgages, rent, and utilities, provided that at least 75% of the forgiven amount has been used for payroll costs. Forgiveness is based on the Company maintaining, or quickly rehiring employees and maintaining applicable salary levels.
Forgiveness will be reduced if full-time headcount declines, or if salaries and wages decrease. Any forgiveness of the PPP Loan shall be subject to approval of the SBA and will require the Company and Western Alliance to apply to the SBA for such treatment in the future.
Management is currently evaluating the potential impact of the PPP Loan forgiveness on its condensed consolidated financial statements and footnote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rued Warranty Reserve</t>
        </is>
      </c>
      <c r="B1" s="2" t="inlineStr">
        <is>
          <t>6 Months Ended</t>
        </is>
      </c>
    </row>
    <row r="2">
      <c r="B2" s="2" t="inlineStr">
        <is>
          <t>Sep. 30, 2020</t>
        </is>
      </c>
    </row>
    <row r="3">
      <c r="A3" s="3" t="inlineStr">
        <is>
          <t>Accrued Warranty Reserve</t>
        </is>
      </c>
    </row>
    <row r="4">
      <c r="A4" s="4" t="inlineStr">
        <is>
          <t>Accrued Warranty Reserve</t>
        </is>
      </c>
      <c r="B4" s="4" t="inlineStr">
        <is>
          <t>12. Accrued Warranty Reserve
The Company provides for the estimated costs of warranties at the time revenue is recognized. The specific terms and conditions of those warranties vary depending upon the microturbine product sold and the geography of sale. The Company’s product warranties generally start from the delivery date and continue for up to twenty-four months. Factors that affect the Company’s warranty obligation include product failure rates, anticipated hours of product operations and costs of repair or replacement in correcting product failures. These factors are estimates that may change based on new information that becomes available each period. Similarly, the Company also accrues the estimated costs to address reliability repairs on products no longer in warranty when, in the Company’s judgment, and in accordance with a specific plan developed by the Company, it is prudent to provide such repairs. The Company assesses the adequacy of recorded warranty liabilities quarterly and makes adjustments to the liability as necessary. When the Company has sufficient evidence that product changes are altering the historical failure occurrence rates, the impact of such changes is then taken into account in estimating future warranty liabilities. Changes in accrued warranty reserve during the six months ended September 30, 2020 are as follows (in thousands):
Balance, beginning of the period
$
1,934
Standard warranty provision
179
Deductions for warranty claims
(686)
Balance, end of the period
$
1,4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Sep. 30, 2020</t>
        </is>
      </c>
    </row>
    <row r="3">
      <c r="A3" s="3" t="inlineStr">
        <is>
          <t>Revenue Recognition</t>
        </is>
      </c>
    </row>
    <row r="4">
      <c r="A4" s="4" t="inlineStr">
        <is>
          <t>Revenue Recognition</t>
        </is>
      </c>
      <c r="B4" s="4" t="inlineStr">
        <is>
          <t>13. Revenue Recognition
On April 1, 2018, the Company adopted the new revenue standard ASU 2014-09 and applied it to all contracts using the modified retrospective method. The Company determined there was no material change in applying the new revenue standard, therefore no adjustment to the opening balance of accumulated deficit was necessary.
The Company derives its revenues primarily from system sales, service contracts and professional services. Revenues are recognized when control of the systems and services is transferred to the Company’s customers in an amount that reflects the consideration it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recognizes revenue when performance obligations identified under the terms of contracts with its customers are satisfied, which generally occurs, for systems, upon the transfer of control in accordance with the contractual terms and conditions of the sale. The majority of the Company’s revenue associated with systems is recognized at a point in time when the system is shipped to the customer. Revenue from service contracts and post-shipment performance obligations is recognized when or as those obligations are satisfied. The Company primarily offers assurance-type standard warranties that do not represent separate performance obligations and will separately offer and price extended warranties that are separate performance obligations for which the associated revenue is recognized over-time based on the extended warranty period. The Company records amounts billed to customers for reimbursement of shipping and handling costs within revenue. Shipping and handling costs associated with outbound freight after control over a system has transferred to a customer are accounted for as fulfillment costs and are included in cost of goods sold. Sales taxes and other usage-based taxes are excluded from revenue.
Comprehensive Factory Protection Plan (“FPP”) service contracts require payment at the beginning of the contract period. Advance payments are not considered a significant financing component as they are typically received less than one year before the related performance obligations are satisfied. These payments are treated as a contract liability and are classified in deferred revenue in the Condensed Consolidated Balance Sheets. Once control transfers to the customer and the Company meets the revenue recognition criteria, the deferred revenue is recognized in the Condensed Consolidated Statement of Operations. The deferred revenue relating to the annual maintenance service contracts is recognized in the Condensed Consolidated Statement of Operations on a straight line basis over the expected term of the contract.
Significant Judgments - Contracts with Multiple Performance Obligations
The Company enters into contracts with its customers that often include promises to transfer multiple products, parts, accessories, FPP and services. A performance obligation is a promise in a contract with a customer to transfer products or services that are distinct. Determining whether products and services are distinct performance obligations that should be accounted for separately or combined as one unit of accounting may require significant judgment.
Products, parts and accessories are distinct as such services are often sold separately. In determining whether FPP and service contracts are distinct, the Company considers the following factors for each FPP and services agreement: availability of the services from other vendors, the nature of the services, the timing of when the services contract was signed in comparison to the product delivery date and the contractual dependence of the product on the customer’s satisfaction with the professional services work. To date, the Company has concluded that all of the FPP and services contracts included in contracts with multiple performance obligations are distinct.
The Company allocates the transaction price to each performance obligation on a relative standalone selling price (“SSP”) basis. The SSP is the price at which the Company would sell a promised product or service separately to a customer. Judgment is required to determine the SSP for each distinct performance obligation.
The Company determines SSP by considering its overall pricing objectives and market conditions. Significant pricing practices taken into consideration include the Company’s discounting practices, the size and volume of the Company’s transactions, the customer demographic, the geographic area where systems and services are sold, price lists, its go-to-market strategy, historical sales and contract prices. The determination of SSP is made through consultation with and approval by the Company’s management, taking into consideration the go-to-market strategy. As the Company’s go-to-market strategies evolve, the Company may modify its pricing practices in the future, which could result in changes to SSP.
In certain cases, the Company is able to establish SSP based on observable prices of products or services sold separately in comparable circumstances to similar customers. The Company uses a single amount to estimate SSP when it has observable prices.
If SSP is not directly observable, for example when pricing is highly variable, the Company uses a range of SSP. The Company determines the SSP range using information that may include market conditions or other observable inputs. The Company typically has more than one SSP for individual products and services due to the stratification of those products and services by customer size and geography.
The following table presents disaggregated revenue by business group (in thousands):
Three Months Ended
Six Months Ended
September 30, 2020
September 30, 2020
Microturbine Products
$
7,047
$
13,173
Accessories and Parts
2,297
5,107
Total Product, Accessories and Parts
9,344
18,280
Service
5,562
10,819
Total Revenue
$
14,906
$
29,099
The following table presents disaggregated revenue by geography based on the primary operating location of the Company’s customers (in thousands):
Three Months Ended
Six Months Ended
September 30, 2020
September 30, 2020
United States
$
5,673
$
13,597
Mexico
893
1,926
All other North America
50
100
Total North America
6,616
15,623
Russia
1,631
2,098
All other Europe
4,376
7,001
Total Europe
6,007
9,099
Asia
1,272
2,216
Australia
588
1,225
All other
423
936
Total Revenue
$
14,906
$
29,099
Contract Balances
The Company’s contract liabilities consist of advance payments for systems as well as deferred revenue on service obligations and extended warranties. The current portion of deferred revenue is included in current liabilities under deferred revenue and the non-current portion of deferred revenue is included in other non-current liabilities in the condensed consolidated balance sheets.
As of September 30, 2020, the balance of deferred revenue was approximately $7.3 million compared to $8.8 million as of March 31, 2020. The decrease in the balance of deferred revenue of $1.5 million during the six months ended September 30, 2020 was comprised of decreases in deferred revenue attributable to the Distributor Support System (“DSS program”) of $0.9 million and deferred revenue attributable to FPP contracts of $0.6 million. Changes in deferred revenue during the six months ended September 30, 2020 are as follows (in thousands):
FPP Balance, beginning of the period
$
5,342
FPP Billings
7,834
FPP Revenue recognized
(8,400)
Balance attributed to FPP contracts
4,776
DSS Program
902
Deposits
1,641
Deferred revenue balance, end of the period
$
7,319
Deferred revenue attributed to FPP contracts represents the unearned portion of the Company’s contracts. FPP contracts are generally paid quarterly in advance with revenue recognized on a straight line basis over the contract period. The DSS program provides additional support for distributor business development activities, customer lead generation, brand awareness and tailored marketing services for each of the Company’s major geography and market vertical. This program is funded by the Company’s distributors and was developed to provide improved worldwide distributor training, sales efficiency, website development, company branding and provide funding for increased strategic marketing activities. DSS program revenue is generally paid quarterly with revenue recognized on a straight line basis over a calendar year period. Deposits are primarily non-refundable cash payments from distributors for future orders.
As of September 30, 2020, approximately $4.8 million of revenue is expected to be recognized from remaining performance obligations for FPP contracts. The Company expects to recognize revenue on approximately $3.9 million of these remaining performance obligations over the next 12 months and the balance of $0.9 million will be recognized thereafter.
Unsatisfied Performance Obligations
The Company has elected the practical expedient to disclose only the value of unsatisfied performance obligations for contracts with an original expected length greater than one year. The majority of the Company’s revenues resulted from sales of inventoried systems with short periods of manufacture and delivery and thus are excluded from this disclosure.
As of September 30, 2020, the FPP backlog was approximately $76.9 million, which represents the value of the contractual agreement for FPP services that had not been earned and extends through Fiscal 2041.
Practical Expedients
The Company applies a practical expedient to expense costs as incurred for costs to obtain a contract when the amortization period would have been one year or less. These costs are recorded within sales and marketing expenses in the accompanying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Mar. 31, 2020</t>
        </is>
      </c>
    </row>
    <row r="2">
      <c r="A2" s="3" t="inlineStr">
        <is>
          <t>Current Assets:</t>
        </is>
      </c>
    </row>
    <row r="3">
      <c r="A3" s="4" t="inlineStr">
        <is>
          <t>Cash and cash equivalents</t>
        </is>
      </c>
      <c r="B3" s="7" t="n">
        <v>16782</v>
      </c>
      <c r="C3" s="7" t="n">
        <v>15068</v>
      </c>
    </row>
    <row r="4">
      <c r="A4" s="4" t="inlineStr">
        <is>
          <t>Accounts receivable, net of allowances of $525 at September 30, 2020 and $703 at March 31, 2020</t>
        </is>
      </c>
      <c r="B4" s="6" t="n">
        <v>13481</v>
      </c>
      <c r="C4" s="6" t="n">
        <v>16240</v>
      </c>
    </row>
    <row r="5">
      <c r="A5" s="4" t="inlineStr">
        <is>
          <t>Inventories, net</t>
        </is>
      </c>
      <c r="B5" s="6" t="n">
        <v>13906</v>
      </c>
      <c r="C5" s="6" t="n">
        <v>21460</v>
      </c>
    </row>
    <row r="6">
      <c r="A6" s="4" t="inlineStr">
        <is>
          <t>Prepaid expenses and other current assets</t>
        </is>
      </c>
      <c r="B6" s="6" t="n">
        <v>3663</v>
      </c>
      <c r="C6" s="6" t="n">
        <v>3987</v>
      </c>
    </row>
    <row r="7">
      <c r="A7" s="4" t="inlineStr">
        <is>
          <t>Total current assets</t>
        </is>
      </c>
      <c r="B7" s="6" t="n">
        <v>47832</v>
      </c>
      <c r="C7" s="6" t="n">
        <v>56755</v>
      </c>
    </row>
    <row r="8">
      <c r="A8" s="4" t="inlineStr">
        <is>
          <t>Property, plant, equipment and rental assets, net</t>
        </is>
      </c>
      <c r="B8" s="6" t="n">
        <v>8358</v>
      </c>
      <c r="C8" s="6" t="n">
        <v>7749</v>
      </c>
    </row>
    <row r="9">
      <c r="A9" s="4" t="inlineStr">
        <is>
          <t>Non-current portion of inventories</t>
        </is>
      </c>
      <c r="B9" s="6" t="n">
        <v>1618</v>
      </c>
      <c r="C9" s="6" t="n">
        <v>1221</v>
      </c>
    </row>
    <row r="10">
      <c r="A10" s="4" t="inlineStr">
        <is>
          <t>Other assets</t>
        </is>
      </c>
      <c r="B10" s="6" t="n">
        <v>7942</v>
      </c>
      <c r="C10" s="6" t="n">
        <v>8230</v>
      </c>
    </row>
    <row r="11">
      <c r="A11" s="4" t="inlineStr">
        <is>
          <t>Total assets</t>
        </is>
      </c>
      <c r="B11" s="6" t="n">
        <v>65750</v>
      </c>
      <c r="C11" s="6" t="n">
        <v>73955</v>
      </c>
    </row>
    <row r="12">
      <c r="A12" s="3" t="inlineStr">
        <is>
          <t>Current Liabilities:</t>
        </is>
      </c>
    </row>
    <row r="13">
      <c r="A13" s="4" t="inlineStr">
        <is>
          <t>Accounts payable and accrued expenses</t>
        </is>
      </c>
      <c r="B13" s="6" t="n">
        <v>10908</v>
      </c>
      <c r="C13" s="6" t="n">
        <v>15000</v>
      </c>
    </row>
    <row r="14">
      <c r="A14" s="4" t="inlineStr">
        <is>
          <t>Accrued salaries and wages</t>
        </is>
      </c>
      <c r="B14" s="6" t="n">
        <v>1341</v>
      </c>
      <c r="C14" s="6" t="n">
        <v>1644</v>
      </c>
    </row>
    <row r="15">
      <c r="A15" s="4" t="inlineStr">
        <is>
          <t>Accrued warranty reserve</t>
        </is>
      </c>
      <c r="B15" s="6" t="n">
        <v>1427</v>
      </c>
      <c r="C15" s="6" t="n">
        <v>1934</v>
      </c>
    </row>
    <row r="16">
      <c r="A16" s="4" t="inlineStr">
        <is>
          <t>Deferred revenue</t>
        </is>
      </c>
      <c r="B16" s="6" t="n">
        <v>6459</v>
      </c>
      <c r="C16" s="6" t="n">
        <v>7898</v>
      </c>
    </row>
    <row r="17">
      <c r="A17" s="4" t="inlineStr">
        <is>
          <t>Current portion of notes payable and lease obligations</t>
        </is>
      </c>
      <c r="B17" s="6" t="n">
        <v>568</v>
      </c>
      <c r="C17" s="6" t="n">
        <v>477</v>
      </c>
    </row>
    <row r="18">
      <c r="A18" s="4" t="inlineStr">
        <is>
          <t>Total current liabilities</t>
        </is>
      </c>
      <c r="B18" s="6" t="n">
        <v>20703</v>
      </c>
      <c r="C18" s="6" t="n">
        <v>26953</v>
      </c>
    </row>
    <row r="19">
      <c r="A19" s="4" t="inlineStr">
        <is>
          <t>Deferred revenue - non-current</t>
        </is>
      </c>
      <c r="B19" s="6" t="n">
        <v>860</v>
      </c>
      <c r="C19" s="6" t="n">
        <v>944</v>
      </c>
    </row>
    <row r="20">
      <c r="A20" s="4" t="inlineStr">
        <is>
          <t>Term note payable, net</t>
        </is>
      </c>
      <c r="B20" s="6" t="n">
        <v>30419</v>
      </c>
      <c r="C20" s="6" t="n">
        <v>27963</v>
      </c>
    </row>
    <row r="21">
      <c r="A21" s="4" t="inlineStr">
        <is>
          <t>Long-term portion of notes payable and lease obligations</t>
        </is>
      </c>
      <c r="B21" s="6" t="n">
        <v>4920</v>
      </c>
      <c r="C21" s="6" t="n">
        <v>5074</v>
      </c>
    </row>
    <row r="22">
      <c r="A22" s="4" t="inlineStr">
        <is>
          <t>Total liabilities</t>
        </is>
      </c>
      <c r="B22" s="6" t="n">
        <v>56902</v>
      </c>
      <c r="C22" s="6" t="n">
        <v>60934</v>
      </c>
    </row>
    <row r="23">
      <c r="A23" s="4" t="inlineStr">
        <is>
          <t>Commitments and contingencies (Note 15)</t>
        </is>
      </c>
      <c r="B23" s="4" t="inlineStr">
        <is>
          <t xml:space="preserve"> </t>
        </is>
      </c>
      <c r="C23" s="4" t="inlineStr">
        <is>
          <t xml:space="preserve"> </t>
        </is>
      </c>
    </row>
    <row r="24">
      <c r="A24" s="3" t="inlineStr">
        <is>
          <t>Stockholders’ Equity:</t>
        </is>
      </c>
    </row>
    <row r="25">
      <c r="A25" s="4" t="inlineStr">
        <is>
          <t>Preferred stock, $.001 par value; 1,000,000 shares authorized; none issued</t>
        </is>
      </c>
      <c r="B25" s="4" t="inlineStr">
        <is>
          <t xml:space="preserve"> </t>
        </is>
      </c>
      <c r="C25" s="4" t="inlineStr">
        <is>
          <t xml:space="preserve"> </t>
        </is>
      </c>
    </row>
    <row r="26">
      <c r="A26" s="4" t="inlineStr">
        <is>
          <t>Common stock, $.001 par value; 51,500,000 shares authorized, 11,143,708 shares issued and 11,073,286 shares outstanding at September 30, 2020; 10,286,366 shares issued and 10,228,789 shares outstanding at March 31, 2020</t>
        </is>
      </c>
      <c r="B26" s="6" t="n">
        <v>11</v>
      </c>
      <c r="C26" s="6" t="n">
        <v>10</v>
      </c>
    </row>
    <row r="27">
      <c r="A27" s="4" t="inlineStr">
        <is>
          <t>Additional paid-in capital</t>
        </is>
      </c>
      <c r="B27" s="6" t="n">
        <v>917674</v>
      </c>
      <c r="C27" s="6" t="n">
        <v>915755</v>
      </c>
    </row>
    <row r="28">
      <c r="A28" s="4" t="inlineStr">
        <is>
          <t>Accumulated deficit</t>
        </is>
      </c>
      <c r="B28" s="6" t="n">
        <v>-906919</v>
      </c>
      <c r="C28" s="6" t="n">
        <v>-900869</v>
      </c>
    </row>
    <row r="29">
      <c r="A29" s="4" t="inlineStr">
        <is>
          <t>Treasury stock, at cost; 70,422 shares at September 30, 2020 and 57,577 shares at March 31, 2020</t>
        </is>
      </c>
      <c r="B29" s="6" t="n">
        <v>-1918</v>
      </c>
      <c r="C29" s="6" t="n">
        <v>-1875</v>
      </c>
    </row>
    <row r="30">
      <c r="A30" s="4" t="inlineStr">
        <is>
          <t>Total stockholders’ equity</t>
        </is>
      </c>
      <c r="B30" s="6" t="n">
        <v>8848</v>
      </c>
      <c r="C30" s="6" t="n">
        <v>13021</v>
      </c>
    </row>
    <row r="31">
      <c r="A31" s="4" t="inlineStr">
        <is>
          <t>Total liabilities and stockholders' equity</t>
        </is>
      </c>
      <c r="B31" s="7" t="n">
        <v>65750</v>
      </c>
      <c r="C31" s="7" t="n">
        <v>739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6 Months Ended</t>
        </is>
      </c>
    </row>
    <row r="2">
      <c r="B2" s="2" t="inlineStr">
        <is>
          <t>Sep. 30, 2020</t>
        </is>
      </c>
    </row>
    <row r="3">
      <c r="A3" s="3" t="inlineStr">
        <is>
          <t>Other Assets</t>
        </is>
      </c>
    </row>
    <row r="4">
      <c r="A4" s="4" t="inlineStr">
        <is>
          <t>Other Assets</t>
        </is>
      </c>
      <c r="B4" s="4" t="inlineStr">
        <is>
          <t>14. Other Assets
The Company is a party to a Development and License Agreement with Carrier Corporation (“Carrier”) regarding the payment of royalties on the sale of each of the Company’s 200 kilowatt (“C200”) microturbines. During the three months ended September 30, 2013, the Company reached its repayment threshold level and the fixed rate royalty was reduced by 50%. On July 25, 2018, the Company and Carrier entered into a Second Amendment to the Development and License Agreement (“Second Amendment”) whereby the Company agreed to pay Carrier approximately $3.0 million to conclude the Company’s current royalty obligation under the Development and License Agreement, dated as of September 4, 2007, as amended (“Development Agreement”), and release the Company from any future royalty payment obligations. The Second Amendment also removed non-compete provisions from the Development Agreement, allowing the Company to design market or sell its C200 System in conjunction with any energy system and compete with Carrier products in the CCHP market.
On September 19, 2018, the Company paid in full the negotiated royalty settlement of $3.0 million to Carrier, and as such, there is no further royalty obligation to Carrier. The prepaid royalty of $3.0 million has been recorded under the captions “Prepaid expenses and other current assets” and “Other assets” in the accompanying condensed consolidated balance sheets and will be amortized in the accompanying condensed consolidated statements of operations over a 15-year amortization period through September 2033 using an effective royalty rate. A 15-year amortization period is the minimum expected life cycle of the current generation of product. The effective royalty rate is calculated as the prepaid royalty settlement divided by total projected C200 System units over the 15-year amortization period. On a quarterly basis, the Company will perform a re-forecast of C200 System unit shipments, to determine if an adjustment to the effective royalty rate is necessary. Accordingly, if the Company’s future projections change, its effective royalty rates would change, which could affect the amount and timing of royalty expense the Company recognizes. If impairment exists, then the prepaid royalty asset could be written down to fair value. Prepaid royalties are classified as current assets to the extent that such amounts will be recognized in the Company’s condensed consolidated statements of operations within the next 12 months. The current and long-term portions of prepaid royalties, included in other current assets and other assets, respectively, consisted of (in thousands):
September 30,
March 31,
2020
2020
Other current assets
$
124
$
124
Other assets
2,642
2,672
Royalty-related assets
$
2,766
$
2,79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Sep. 30, 2020</t>
        </is>
      </c>
    </row>
    <row r="3">
      <c r="A3" s="3" t="inlineStr">
        <is>
          <t>Commitments and Contingencies</t>
        </is>
      </c>
    </row>
    <row r="4">
      <c r="A4" s="4" t="inlineStr">
        <is>
          <t>Commitments and Contingencies</t>
        </is>
      </c>
      <c r="B4" s="4" t="inlineStr">
        <is>
          <t>15. Commitments and Contingencies
Purchase Commitments
As of September 30, 2020, the Company had firm commitments to purchase inventories of approximately $23.9 million through Fiscal 2023. Certain inventory delivery dates and related payments are not firmly scheduled; therefore, amounts under these firm purchase commitments will be payable upon the receipt of the related inventories.
Lease Commitments
See Note 16 – Leases .
Other Commitments
The Company has agreements with certain of its distributors requiring that, if the Company renders parts obsolete in inventories the distributors own and hold in support of their obligations to serve fielded microturbines, then the Company is required to replace the affected stock at no cost to the distributors. While the Company has never incurred costs or obligations for these types of replacements, it is possible that future changes in the Company’s product technology could result and yield costs to the Company if significant amounts of inventory are held at distributors.
Legal Matters
Federal Individual Securities Action
An individual securities complaint was filed against the Company, its Chief Executive Officer, Darren Jamison, and additional unidentified defendants in the United States District Court for the Central District of California under the following caption: FiveT Investment Management LTD, et al., v. Capstone Turbine, et al., No. 2:18-CV-03512 on April 25, 2018. The lawsuit alleged material misrepresentations and omissions regarding the Company’s revenue, sales, and operations because of alleged improper revenue recognition and backlog calculations related to the Company’s former Russian distributor, BPC. The lawsuit alleged that these statements constituted violations by all named defendants of Section 10(b) of the Exchange Act, and Rule 10b-5 thereunder, as well as violations of Section 20(a) of the Exchange Act by the individual defendants. The complaint also asserted claims against all named defendants for fraud, negligent misrepresentation, violations of California Civil Code sections 1709 and 1710, and California Corporations Code sections 25400 and 25401. Additionally, the complaint asserted a cause of action against the individual defendants for breach of fiduciary duty. It demanded compensatory damages for the amount of damages allegedly suffered, pre-judgment and post-judgment interest, and fees.
On June 29, 2018, the plaintiffs filed an Amended Complaint for Common Law Fraud and Negligent Misrepresentation. The Amended Complaint asserted claims for common law fraud and negligent misrepresentation, against the Company, Mr. Jamison, and unidentified individual defendants. The Amended Complaint demanded damages in an unspecified amount, plus pre-judgment and post-judgment interest and fees. Defendants filed their answer to the Amended Complaint on August 17, 2018. The parties participated in a mediation on September 24, 2018. The mediation did not result in a settlement. On October 12, 2018, the plaintiffs filed a motion for leave to amend their complaint, seeking to reinstate the cause of action for violation of California Civil Code section 25401. On November 29, 2018, the Court granted plaintiffs’ motion for leave to amend and plaintiffs filed their Second Amended Complaint, which asserted claims for common law fraud, negligent misrepresentation, and violation of California Civil Code section 25401 against the Company, Mr. Jamison, and unidentified individual defendants. On December 20, 2018, defendants filed their answer to the Second Amended Complaint. On June 6, 2019, the parties reached a confidential settlement of the action and the suit was dismissed with prejudice on July 1, 2019. The Company’s insurance carrier funded the settlement amount.
State Derivative Lawsuits — California
On February 18, 2016, a purported shareholder derivative action was filed in Los Angeles Superior Court in the State of California against the Company and certain of its current and former officers and directors under the following caption: Stesiak v. Jamison, et al., No. BC610782. The lawsuit alleges that certain of the Company’s current and former officers and directors knew or should have known that BPC would be unable to fulfill its obligations to the Company, but allowed the Company to make false and misleading statements regarding BPC and its financial condition. The complaint also alleges that the defendants failed to timely adjust its account receivables and backlog to reflect BPC’s inability to pay the Company. The complaint asserts causes of action for breach of fiduciary duty and unjust enrichment. It demands damages for the amount of damage sustained by the Company as a result of the individual defendants’ alleged breach of fiduciary duties and unjust enrichment, that the Company institute corporate governance reforms, and disgorgement from the individual defendants. On March 9, 2018, following the Court’s order denying defendants’ motion to dismiss in the federal securities class action, the parties filed a stipulation and proposed order seeking to stay this action until the close of fact discovery in the federal securities class action. On March 20, 2018, the Court entered that proposed order. A status conference is scheduled for December 7, 2020.
On June 8, 2016, a purported shareholder derivative action entitled Velma Kilpatrick v. Simon, et al., No. BC623167, was filed in Los Angeles Superior Court in the State of California against the Company and certain of its current and former officers and directors. The complaint alleges that certain of the Company’s current and former officers and directors knew or should have known that BPC would be unable to fulfill its obligations to the Company, but allowed the Company to make false and misleading statements regarding BPC and the Company’s financial condition. The complaint also alleges that the defendants failed to timely adjust our account receivables and backlog to reflect BPC’s inability to pay us. The complaint asserts causes of action for breach of fiduciary duty. It demands damages for the amount of damage sustained by the Company as a result of the individual defendants’ alleged breach of fiduciary duties, and that the Company institute corporate governance reforms. On March 9, 2018, following the Court’s order denying defendants’ motion to dismiss in the federal securities class action, the parties filed a stipulation and proposed order seeking to stay this action until the close of fact discovery in the federal securities class action. On March 20, 2018 the Court entered that proposed order. A status conference is scheduled for December 7, 2020.
The parties in both of the above state derivative lawsuits participated in a mediation held on September 24, 2018. On May 6, 2019, the parties reached an agreement in principle regarding corporate governance reforms to be implemented in settlement of the action. The parties fully executed a stipulation of settlement on July 14, 2020. A motion for preliminary approval of the settlement was filed in the United Stated District Court for the Central District of California on July 27, 2020. On August 28, 2020 the Court granted preliminary approval of the settlement. On October 30, 2020, the Court held a hearing on plaintiffs’ motion for final approval of the settlement and plaintiffs’ requested fee and expense amount. The Court subsequently issued an order granting final approval of the settlement and plaintiffs’ requested fee and expense amount and entered final judgment. Pursuant to that order, the state derivative lawsuits are to be dismissed with prejudice. The Company has not recorded any liability as of September 30, 2020 as it expects that its insurance carrier will fund the amounts owing under the settlement.
Federal Derivative Lawsuits
On March 7, 2016, a purported shareholder derivative action was filed in the United States District Court for the Central District of California against the Company and certain of its current and former officers and directors under the following caption: Haber v. Jamison, et al., No. CV16-01569-DMG (RAOx). The lawsuit alleges that certain of the Company’s current and former officers and directors knew or should have known that BPC would be unable to fulfill its obligations to the Company, but allowed the Company to make false and misleading statements regarding BPC and the Company’s financial condition. The complaint asserts a cause of action for breach of fiduciary duty. It demands damages for the amount of damage sustained by the Company as a result of the individual defendants’ alleged breach of fiduciary duties, and equitable relief, including that the Company institute appropriate corporate governance reforms.
On July 12, 2016 and July 18, 2016, respectively, two additional purported shareholder derivative actions were filed in the United States District Court for the Central District of California against the Company and certain of its current and former officers and directors, under the caption Tuttle v. Atkinson, et al., No. CV16-05127, and Boll v. Jamison, et al., No. CV16-5282, respectively. The lawsuits allege that certain of the Company’s current and former officers and directors knew or should have known that BPC would be unable to fulfill its obligations to the Company, but allowed the Company to make false and misleading statements regarding BPC and its financial condition. The Tuttle complaint asserts causes of action for breach of fiduciary duty, gross mismanagement, and unjust enrichment, and the Boll complaint asserts causes of action for breach of fiduciary duty, unjust enrichment, abuse of control, gross mismanagement, and waste of corporate assets. Both complaints demand damages sustained by the Company as a result of the individual defendants’ alleged breaches of fiduciary duties, and equitable relief, including that the Company institute appropriate corporate governance reforms. On March 9, 2018, following the Court’s order denying defendants’ motion to dismiss in the federal securities class action, the parties filed a stipulation and proposed order seeking to stay this action until the close of fact discovery in the federal securities class action. On March 13, 2018, the Court granted the parties’ stipulation.
The parties in the above federal derivative lawsuits participated in a mediation held on September 24, 2018. On May 6, 2019, the parties reached an agreement in principle regarding corporate governance reforms to be implemented in settlement of the action. The parties fully executed a stipulation of settlement on July 14, 2020. A motion for preliminary approval of the settlement was filed in the United States District Court for the Central District of California on July 27, 2020. On August 28, 2020 the Court granted preliminary approval of the settlement. On October 30, 2020, the Court held a hearing on plaintiffs’ motion for final approval of the settlement and plaintiffs’ requested fee and expense amount. The Court subsequently issued an order granting final approval of the settlement and plaintiffs’ requested fee and expense amount and entered final judgment. That order dismissed the federal derivative lawsuits with prejudice. The Company has not recorded any liability as of September 30, 2020 as it expects that its insurance carrier will fund the amounts owing under the settlement of both the State and Federal Derivative actions.
Capstone Turbine Corporation v. Turbine International, LLC.
On February 3, 2020, Capstone Turbine Corporation filed suit against its former distributor, Turbine International, LLC (“Turbine Intl.”), in the Superior Court of California for the County of Los Angeles under the following caption: Capstone Turbine Corporation v. Turbine International, LLC; Case No. 20STCV04372 (“Capstone-Turbine Intl. Litigation”). The Company has alleged claims against Turbine Intl. for breach of contract and for injunctive relief relating to the parties’ prior distributor relationship, which terminated at the end of March of 2018, and for Turbine Intl.’s failure to satisfy its payment obligations under certain financial agreements—namely, an accounts receivable agreement and promissory note in favor of Capstone. As remedies for these claims, the Company is seeking compensatory, consequential, along with injunctive relief and attorney’s fees, interest, and costs.
On March 18, 2020, Turbine Intl. filed its answer and cross-claims in the litigation. In its cross-claims, Turbine Intl. has asserted claims against Capstone, and individually against Mr. James Crouse, the Company’s Chief Revenue Officer, for breach of contract under the distributor agreement, accounts receivable agreement, and promissory note, fraud, breach of the covenant of good faith and fair dealing, unjust enrichment and constructive trust, negligent misrepresentation, violation of the unfair practices act, violation of racketeer influenced corrupt organizations act, and conspiracy to commit fraud. As remedies for these alleged claims, Turbine Intl. is seeking compensatory, consequential, and punitive damages along with attorney’s fees, interest, and costs. Capstone answered the cross-claims on May 7, 2020. On July 8, 2020, Capstone filed a motion to amend its complaint, which has been granted, allowing the Capstone’s first amended complaint (“FAC”) to be filed on August 25, 2020. The FAC added claims against persons and entities related to Turbine Intl., including Jose Penafiel and Gloria Penafiel, Hispania Petroleum, and Fortitude Resources, LLC, for breach of guaranty (as to Hispania), promissory fraud, and alter-ego liability.
The parties have commenced discovery, and the Company is in the process of serving the FAC on various out-of-state and international 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Sep. 30, 2020</t>
        </is>
      </c>
    </row>
    <row r="3">
      <c r="A3" s="3" t="inlineStr">
        <is>
          <t>Leases</t>
        </is>
      </c>
    </row>
    <row r="4">
      <c r="A4" s="4" t="inlineStr">
        <is>
          <t>Leases</t>
        </is>
      </c>
      <c r="B4" s="4" t="inlineStr">
        <is>
          <t>16. Leases
In February 2016, the FASB issued ASU 2016-02, Leases (Topic 842), requiring lessees to recognize most leases on the balance sheet, while recognition on the statements of operations will remain similar to current lease accounting. The ASU requires lessees to recognize a liability for lease obligations, which represents the discounted obligation to make future lease payments, and a corresponding right-of-use (ROU) asset on the balance sheet. The guidance requires disclosure of key information about leasing arrangements that is intended to give financial statement users the ability to assess the amount, timing and potential uncertainty of cash flows related to leases. The ASU also eliminates real estate-specific provisions and modifies certain aspects of lessor accounting.
The Company adopted the new standard on April 1, 2019 using the modified retrospective approach. The Company elected to apply the transition method allowing companies to continue applying the guidance under the lease standard in effect at that time in the comparative periods presented in the consolidated financial statements and recognize a cumulative-effect adjustment to the opening balance of retained earnings on the date of adoption. The Company also elected the “package of practical expedients;” which permits the Company not to reassess under the new standard the Company’s prior conclusions about lease identification, lease classification and initial direct costs; the use of hindsight in order to calculate the lease term of existing assets and the use of the portfolio approach on similar assets; and the Company has elected not to separate lease and non-lease assets.
Results for reporting periods beginning after April 1, 2019 are presented under the new standard, while prior period amounts are not adjusted and continue to be reported under the accounting standards in effect for the prior period. Upon adoption of the new lease standard on April 1, 2019, the Company recorded approximately $5.5 million of right-of-use assets, adjusted for the reclassification of deferred rent and lease incentive of approximately $0.3 million, and $5.8 million of operating lease liabilities, within the Company’s condensed consolidated balance sheets upon adoption. The adoption of this standard did not have an impact on the Company’s condensed consolidated statements of operations or cash flows and did not result in a cumulative catch-up adjustment to the opening balance of retained earnings. Financed leases are not material to the Company’s condensed consolidated financial statements and are therefore not included in the footnote disclosures.
In June 2019, the Company entered into a new lease of approximately 9,216 square feet of warehouse space at 16701 Stagg Street in Van Nuys, California. Upon the lease commencement date in July 2019, the Company recorded $0.5 million of right-of-use assets and operating lease liabilities.
The Company leases offices and manufacturing facilities under various non-cancelable operating leases expiring at various times through Fiscal 2025. All of the leases require the Company to pay maintenance, insurance and property taxes. The lease agreements for primary office and manufacturing facilities provide for rent escalation over the lease term and renewal options for five-year periods. Lease expense is recognized on a straight-line basis over the term of the lease.
The components of lease expense were as follows (in thousands):
Three Months Ended
Six Months Ended
September 30,
September 30,
2020
2019
2020
2019
Operating lease cost
$
268
$
515
$
536
$
996
Supplemental balance sheet information related to the leases was as follows (dollars in thousands):
September 30, 2020
March 31, 2020
Operating lease right-of-use assets
$
4,926
$
5,118
Total operating lease right-of-use assets
$
4,926
$
5,118
Operating lease liability, current
$
335
$
443
Operating lease liability, non-current
4,827
4,941
Total operating lease liabilities
$
5,162
$
5,384
Weighted average remaining lease life
6.97 years
7.41 years
Weighted average discount rate
T he Company records its right-of-use assets within other assets (non-current) and its operating lease liabilities within current and long-term portion of notes payable and lease obligations.
Supplemental cash flow information related to the leases was as follows (in thousands):
Six Months Ended September 30,
2020
2019
Cash paid for amounts included in the measurement of lease liabilities
Operating cash flows from operating leases
$
566
$
996
Maturities of operating lease liabilities as of September 30, 2020 were as follows (in thousands):
Operating
Year Ending March 31,
Leases
2021 (remainder of fiscal year)
$
550
2022
1,099
2023
1,125
2024
1,153
2025
1,077
Thereafter
3,002
Total lease payments
$
8,006
Less: imputed interest
(2,844)
Present value of operating lease liabilities
$
5,16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6 Months Ended</t>
        </is>
      </c>
    </row>
    <row r="2">
      <c r="B2" s="2" t="inlineStr">
        <is>
          <t>Sep. 30, 2020</t>
        </is>
      </c>
    </row>
    <row r="3">
      <c r="A3" s="3" t="inlineStr">
        <is>
          <t>Net Loss Per Common Share</t>
        </is>
      </c>
    </row>
    <row r="4">
      <c r="A4" s="4" t="inlineStr">
        <is>
          <t>Net Loss Per Common Share</t>
        </is>
      </c>
      <c r="B4" s="4" t="inlineStr">
        <is>
          <t>17. Net Loss Per Common Share
Basic loss per share of Common Stock is computed using the weighted average number of common shares outstanding for the period. Diluted loss per share is computed without consideration to potentially dilutive instruments because the Company incurred losses in the three months ended September 30, 2020 and 2019 which would make these instruments anti-dilutive. As of September 30, 2020 and 2019, the number of anti-dilutive stock options and restricted stock units excluded from diluted net loss per common share computations was approximately 0.4 million and 0.3 million, respectively. As of September 30, 2020 and 2019, the number of PRSUs subject to performance conditions which have not been satisfied have been excluded from diluted net loss per common share computations was approximately 40,000 and 50,000, respectively. As of September 30, 2020 and 2019, the number of warrants excluded from diluted net loss per common share computations was approximately 1.5 million and 1.9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Sep. 30, 2020</t>
        </is>
      </c>
    </row>
    <row r="3">
      <c r="A3" s="3" t="inlineStr">
        <is>
          <t>Subsequent Events</t>
        </is>
      </c>
    </row>
    <row r="4">
      <c r="A4" s="4" t="inlineStr">
        <is>
          <t>Subsequent Events</t>
        </is>
      </c>
      <c r="B4" s="4" t="inlineStr">
        <is>
          <t>18. Subsequent Events
The Company has evaluated subsequent events through the filing date of this Form 10-Q with the SEC, to ensure that this filing includes all appropriate footnote disclosure of events both recognized in the financial statements as of September 30, 2020, and events which occurred subsequently but were not recognized in the financial statements. Except as described below there were no other subsequent events which required recognition, adjustment to or disclosure in the financial statements.
On October 1, 2020, the Company entered into an Amended &amp; Restated Note Purchase Agreement (the “A&amp;R Note Purchase Agreement”). The A&amp;R Note Purchase Agreement amends and restates that certain Note Purchase Agreement, as amended, dated February 4, 2019, by and among the Company, the Collateral Agent and the other parties party thereto. Under the A&amp;R Note Purchase Agreement, the Company issued $20 million in additional senior secured notes (together with the $30 million in senior secured notes that were issued prior to the Closing Date, the “Notes”). The Notes bear interest at the Adjusted (London Interbank Offer) LIBO Rate (as defined in the A&amp;R Note Purchase Agreement) plus 8.75% per annum, payable on the last day of each interest period of one-, two-, three- or six-months (but, in the case of a six-month interest period, every three-months). The entire principal amount of the Notes is due and payable on October 1, 2023. The Notes do not amortize and the entire principal balance is due in a single payment on the maturity date. As part of the agreement, at closing, the Company paid a facility fee of 2%, or $1.0 million.
On October 1, 2020, the Company entered into an Amendment No. 3 to the Purchase Warrant for Common Shares (the “Amendment No. 3”) with Special Situations Investing Group II, LLC (as successor in interest to Goldman Sachs &amp; Co. LLC) (the “Warrant Holder”) that amends that certain Purchase Warrant for Common Shares originally issued by the Company to Goldman Sachs &amp; Co. LLC, dated February 4, 2019, as amended (the “Original Warrant”). Amendment No. 3 amends the Original Warrant to amend Section 2.1, Section 2.2(c) and Section 18.1 of the Warrant to, among other things, make certain changes necessitated by the issuance of a second Warrant to the Warrant Holder on October 1, 2020 pursuant to the Company’s entry into the A&amp;R Note Purchase Agreement (the “New Warrant”).
On October 1, 2020, and pursuant to the Company’s entry into the A&amp;R Note Purchase Agreement, the Company sold to the Warrant Holder the New Warrant to purchase up to 291,295 shares (the “New Warrant Shares”) of the Company’s Common Stock. The New Warrant was sold to the Warrant Holder at a purchase price of $10,000, in a private placement exempt from registration under the Securities Act. The New Warrant may be exercised by the Warrant Holder at any time after October 1, 2020 at an exercise price equal to $4.76 and will expire on February 4,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ntories (Tables)</t>
        </is>
      </c>
      <c r="B1" s="2" t="inlineStr">
        <is>
          <t>6 Months Ended</t>
        </is>
      </c>
    </row>
    <row r="2">
      <c r="B2" s="2" t="inlineStr">
        <is>
          <t>Sep. 30, 2020</t>
        </is>
      </c>
    </row>
    <row r="3">
      <c r="A3" s="3" t="inlineStr">
        <is>
          <t>Inventories</t>
        </is>
      </c>
    </row>
    <row r="4">
      <c r="A4" s="4" t="inlineStr">
        <is>
          <t>Summary of inventory</t>
        </is>
      </c>
      <c r="B4" s="4" t="inlineStr">
        <is>
          <t>Inventories are valued at the lower of cost (determined on a first in first out (“FIFO”) basis) or net realizable value and consisted of the following (in thousands):
September 30,
March 31,
2020
2020
Raw materials
$
16,277
$
20,672
Work in process
—
3
Finished goods
1,456
4,820
Total
17,733
25,495
Less: inventory reserve
(2,209)
(2,814)
Less: non-current portion
(1,618)
(1,221)
Total inventory, net-current portion
$
13,906
$
21,460</t>
        </is>
      </c>
    </row>
    <row r="5">
      <c r="A5" s="4" t="inlineStr">
        <is>
          <t>Schedule of expected usage for non-current inventory</t>
        </is>
      </c>
      <c r="B5" s="4" t="inlineStr">
        <is>
          <t>The Company expects to use the non-current portion of the inventories on hand as of September 30, 2020 over the periods presented in the following table (in thousands):
Non-current Inventory
Balance Expected
Expected Period of Use
to be Used
13 to 24 months
$
724
25 to 36 months
894
Total
$
1,6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and Rental Assets (Tables)</t>
        </is>
      </c>
      <c r="B1" s="2" t="inlineStr">
        <is>
          <t>6 Months Ended</t>
        </is>
      </c>
    </row>
    <row r="2">
      <c r="B2" s="2" t="inlineStr">
        <is>
          <t>Sep. 30, 2020</t>
        </is>
      </c>
    </row>
    <row r="3">
      <c r="A3" s="3" t="inlineStr">
        <is>
          <t>Property, Plant, Equipment and Rental Assets</t>
        </is>
      </c>
    </row>
    <row r="4">
      <c r="A4" s="4" t="inlineStr">
        <is>
          <t>Schedule of property, plant and equipment and rental assets</t>
        </is>
      </c>
      <c r="B4" s="4" t="inlineStr">
        <is>
          <t>Property, plant, equipment and rental assets consisted of the following (in thousands):
September 30,
March 31,
2020
2020
Machinery, equipment, automobiles and furniture
$
15,228
$
15,115
Leasehold improvements
8,044
7,857
Molds and tooling
3,132
3,101
Rental assets
6,840
5,986
33,244
32,059
Less: accumulated depreciation
(24,886)
(24,310)
Total property, plant, equipment and rental assets, net
$
8,358
$
7,7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Sep. 30, 2020</t>
        </is>
      </c>
    </row>
    <row r="3">
      <c r="A3" s="3" t="inlineStr">
        <is>
          <t>Stock-Based Compensation</t>
        </is>
      </c>
    </row>
    <row r="4">
      <c r="A4" s="4" t="inlineStr">
        <is>
          <t>Summary of stock-based compensation expense by statement of operations line item</t>
        </is>
      </c>
      <c r="B4" s="4" t="inlineStr">
        <is>
          <t>The following table summarizes, by condensed consolidated statements of operations line item, stock-based compensation expense (in thousands):
Three Months Ended
Six Months Ended
September 30,
September 30,
2020
2019
2020
2019
Cost of goods sold
$
20
$
18
$
37
$
36
Research and development
6
10
18
20
Selling, general and administrative
193
76
374
310
Stock-based compensation expense
$
219
$
104
$
429
$
366</t>
        </is>
      </c>
    </row>
    <row r="5">
      <c r="A5" s="4" t="inlineStr">
        <is>
          <t>Summary of stock option activity</t>
        </is>
      </c>
      <c r="B5" s="4" t="inlineStr">
        <is>
          <t>Weighted-
Average
Weighted-
Remaining
Aggregate
Average
Contractual
Intrinsic
Shares
Exercise Price
Term
Value
(in years)
Options outstanding at March 31, 2020
11,249
$
215.56
Forfeited, cancelled or expired
(2,325)
$
204.97
Options outstanding at September 30, 2020
8,924
$
218.32
—
Options fully vested at September 30, 2020 and those expected to vest beyond September 30, 2020
8,924
$
218.32
—
Options exercisable at September 30, 2020
8,924
$
218.32
—</t>
        </is>
      </c>
    </row>
    <row r="6">
      <c r="A6" s="4" t="inlineStr">
        <is>
          <t>Summary of restricted stock activity</t>
        </is>
      </c>
      <c r="B6" s="4" t="inlineStr">
        <is>
          <t>Weighted
Average Grant
Date Fair
Restricted Stock Units and Performance Restricted Stock Units
Shares
Value
Non-vested restricted stock units outstanding at March 31, 2020
330,830
$
6.28
Granted
210,748
4.27
Vested and issued
(74,894)
6.69
Forfeited
(13,187)
5.21
Non-vested restricted stock units outstanding at September 30, 2020
453,497
5.31
Restricted stock units expected to vest beyond September 30, 2020
453,497
$
5.31</t>
        </is>
      </c>
    </row>
    <row r="7">
      <c r="A7" s="4" t="inlineStr">
        <is>
          <t>Schedule of additional information on restricted stock units</t>
        </is>
      </c>
      <c r="B7" s="4" t="inlineStr">
        <is>
          <t>Three Months Ended
Six Months Ended
September 30,
September 30,
2020
2019
2020
2019
Restricted stock compensation expense (in thousands)
$
219
$
104
$
429
$
366
Aggregate fair value of restricted stock units vested and issued (in thousands)
$
243
$
179
$
265
$
181
Weighted average grant date fair value of restricted stock units granted during the period
$
4.27
$
6.80
$
4.27
$
8.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Sep. 30, 2020</t>
        </is>
      </c>
    </row>
    <row r="3">
      <c r="A3" s="3" t="inlineStr">
        <is>
          <t>Fair Value Measurements</t>
        </is>
      </c>
    </row>
    <row r="4">
      <c r="A4" s="4" t="inlineStr">
        <is>
          <t>Schedule of carrying values and estimated fair values of obligations under the revolving credit facility</t>
        </is>
      </c>
      <c r="B4" s="4" t="inlineStr">
        <is>
          <t>The carrying values and estimated fair values of these obligations are as follows (in thousands):
As of
As of
September 30, 2020
March 31, 2020
Carrying
Estimated
Carrying
Estimated
Value
Fair Value
Value
Fair Value
Term note payable
$
30,419
$
31,950
$
27,963
$
3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Warranty Reserve (Tables)</t>
        </is>
      </c>
      <c r="B1" s="2" t="inlineStr">
        <is>
          <t>6 Months Ended</t>
        </is>
      </c>
    </row>
    <row r="2">
      <c r="B2" s="2" t="inlineStr">
        <is>
          <t>Sep. 30, 2020</t>
        </is>
      </c>
    </row>
    <row r="3">
      <c r="A3" s="3" t="inlineStr">
        <is>
          <t>Accrued Warranty Reserve</t>
        </is>
      </c>
    </row>
    <row r="4">
      <c r="A4" s="4" t="inlineStr">
        <is>
          <t>Schedule of changes in accrued warranty reserve</t>
        </is>
      </c>
      <c r="B4" s="4" t="inlineStr">
        <is>
          <t>Changes in accrued warranty reserve during the six months ended September 30, 2020 are as follows (in thousands):
Balance, beginning of the period
$
1,934
Standard warranty provision
179
Deductions for warranty claims
(686)
Balance, end of the period
$
1,4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Mar. 31, 2020</t>
        </is>
      </c>
    </row>
    <row r="2">
      <c r="A2" s="3" t="inlineStr">
        <is>
          <t>CONDENSED CONSOLIDATED BALANCE SHEETS</t>
        </is>
      </c>
    </row>
    <row r="3">
      <c r="A3" s="4" t="inlineStr">
        <is>
          <t>Accounts receivable, allowances</t>
        </is>
      </c>
      <c r="B3" s="7" t="n">
        <v>525</v>
      </c>
      <c r="C3" s="7" t="n">
        <v>703</v>
      </c>
    </row>
    <row r="4">
      <c r="A4" s="4" t="inlineStr">
        <is>
          <t>Preferred stock, par value (in dollars per share)</t>
        </is>
      </c>
      <c r="B4" s="5" t="n">
        <v>0.001</v>
      </c>
      <c r="C4" s="5" t="n">
        <v>0.001</v>
      </c>
    </row>
    <row r="5">
      <c r="A5" s="4" t="inlineStr">
        <is>
          <t>Preferred stock, shares authorized</t>
        </is>
      </c>
      <c r="B5" s="6" t="n">
        <v>1000000</v>
      </c>
      <c r="C5" s="6" t="n">
        <v>1000000</v>
      </c>
    </row>
    <row r="6">
      <c r="A6" s="4" t="inlineStr">
        <is>
          <t>Preferred stock, shares issued</t>
        </is>
      </c>
      <c r="B6" s="6" t="n">
        <v>0</v>
      </c>
      <c r="C6" s="6" t="n">
        <v>0</v>
      </c>
    </row>
    <row r="7">
      <c r="A7" s="4" t="inlineStr">
        <is>
          <t>Common stock, par value (in dollars per share)</t>
        </is>
      </c>
      <c r="B7" s="5" t="n">
        <v>0.001</v>
      </c>
      <c r="C7" s="5" t="n">
        <v>0.001</v>
      </c>
    </row>
    <row r="8">
      <c r="A8" s="4" t="inlineStr">
        <is>
          <t>Common stock, shares authorized</t>
        </is>
      </c>
      <c r="B8" s="6" t="n">
        <v>51500000</v>
      </c>
      <c r="C8" s="6" t="n">
        <v>51500000</v>
      </c>
    </row>
    <row r="9">
      <c r="A9" s="4" t="inlineStr">
        <is>
          <t>Common stock, shares issued</t>
        </is>
      </c>
      <c r="B9" s="6" t="n">
        <v>11143708</v>
      </c>
      <c r="C9" s="6" t="n">
        <v>10286366</v>
      </c>
    </row>
    <row r="10">
      <c r="A10" s="4" t="inlineStr">
        <is>
          <t>Common stock, shares outstanding</t>
        </is>
      </c>
      <c r="B10" s="6" t="n">
        <v>11073286</v>
      </c>
      <c r="C10" s="6" t="n">
        <v>10228789</v>
      </c>
    </row>
    <row r="11">
      <c r="A11" s="4" t="inlineStr">
        <is>
          <t>Treasury stock, shares</t>
        </is>
      </c>
      <c r="B11" s="6" t="n">
        <v>70422</v>
      </c>
      <c r="C11" s="6" t="n">
        <v>575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Sep. 30, 2020</t>
        </is>
      </c>
    </row>
    <row r="3">
      <c r="A3" s="3" t="inlineStr">
        <is>
          <t>Revenue Recognition</t>
        </is>
      </c>
    </row>
    <row r="4">
      <c r="A4" s="4" t="inlineStr">
        <is>
          <t>Schedule of disaggregated revenue by business group</t>
        </is>
      </c>
      <c r="B4" s="4" t="inlineStr">
        <is>
          <t>The following table presents disaggregated revenue by business group (in thousands):
Three Months Ended
Six Months Ended
September 30, 2020
September 30, 2020
Microturbine Products
$
7,047
$
13,173
Accessories and Parts
2,297
5,107
Total Product, Accessories and Parts
9,344
18,280
Service
5,562
10,819
Total Revenue
$
14,906
$
29,099</t>
        </is>
      </c>
    </row>
    <row r="5">
      <c r="A5" s="4" t="inlineStr">
        <is>
          <t>Summary of geographic revenue information based on primary operation location of customer</t>
        </is>
      </c>
      <c r="B5" s="4" t="inlineStr">
        <is>
          <t>The following table presents disaggregated revenue by geography based on the primary operating location of the Company’s customers (in thousands):
Three Months Ended
Six Months Ended
September 30, 2020
September 30, 2020
United States
$
5,673
$
13,597
Mexico
893
1,926
All other North America
50
100
Total North America
6,616
15,623
Russia
1,631
2,098
All other Europe
4,376
7,001
Total Europe
6,007
9,099
Asia
1,272
2,216
Australia
588
1,225
All other
423
936
Total Revenue
$
14,906
$
29,099</t>
        </is>
      </c>
    </row>
    <row r="6">
      <c r="A6" s="4" t="inlineStr">
        <is>
          <t>Schedule of changes in deferred revenue</t>
        </is>
      </c>
      <c r="B6" s="4" t="inlineStr">
        <is>
          <t>FPP Balance, beginning of the period
$
5,342
FPP Billings
7,834
FPP Revenue recognized
(8,400)
Balance attributed to FPP contracts
4,776
DSS Program
902
Deposits
1,641
Deferred revenue balance, end of the period
$
7,3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Assets (Tables)</t>
        </is>
      </c>
      <c r="B1" s="2" t="inlineStr">
        <is>
          <t>6 Months Ended</t>
        </is>
      </c>
    </row>
    <row r="2">
      <c r="B2" s="2" t="inlineStr">
        <is>
          <t>Sep. 30, 2020</t>
        </is>
      </c>
    </row>
    <row r="3">
      <c r="A3" s="3" t="inlineStr">
        <is>
          <t>Other Assets</t>
        </is>
      </c>
    </row>
    <row r="4">
      <c r="A4" s="4" t="inlineStr">
        <is>
          <t>Schedule of current and long-term portions of prepaid royalties</t>
        </is>
      </c>
      <c r="B4" s="4" t="inlineStr">
        <is>
          <t>The current and long-term portions of prepaid royalties, included in other current assets and other assets, respectively, consisted of (in thousands):
September 30,
March 31,
2020
2020
Other current assets
$
124
$
124
Other assets
2,642
2,672
Royalty-related assets
$
2,766
$
2,79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Sep. 30, 2020</t>
        </is>
      </c>
    </row>
    <row r="3">
      <c r="A3" s="3" t="inlineStr">
        <is>
          <t>Leases</t>
        </is>
      </c>
    </row>
    <row r="4">
      <c r="A4" s="4" t="inlineStr">
        <is>
          <t>Schedule of operating leases</t>
        </is>
      </c>
      <c r="B4" s="4" t="inlineStr">
        <is>
          <t>Three Months Ended
Six Months Ended
September 30,
September 30,
2020
2019
2020
2019
Operating lease cost
$
268
$
515
$
536
$
996
September 30, 2020
March 31, 2020
Operating lease right-of-use assets
$
4,926
$
5,118
Total operating lease right-of-use assets
$
4,926
$
5,118
Operating lease liability, current
$
335
$
443
Operating lease liability, non-current
4,827
4,941
Total operating lease liabilities
$
5,162
$
5,384
Weighted average remaining lease life
6.97 years
7.41 years
Weighted average discount rate
Six Months Ended September 30,
2020
2019
Cash paid for amounts included in the measurement of lease liabilities
Operating cash flows from operating leases
$
566
$
996</t>
        </is>
      </c>
    </row>
    <row r="5">
      <c r="A5" s="4" t="inlineStr">
        <is>
          <t>Schedule of maturities of operating lease liabilities</t>
        </is>
      </c>
      <c r="B5" s="4" t="inlineStr">
        <is>
          <t>Operating
Year Ending March 31,
Leases
2021 (remainder of fiscal year)
$
550
2022
1,099
2023
1,125
2024
1,153
2025
1,077
Thereafter
3,002
Total lease payments
$
8,006
Less: imputed interest
(2,844)
Present value of operating lease liabilities
$
5,16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15" customWidth="1" min="2" max="2"/>
  </cols>
  <sheetData>
    <row r="1">
      <c r="A1" s="1" t="inlineStr">
        <is>
          <t>Business and Organization (Details)</t>
        </is>
      </c>
      <c r="B1" s="2" t="inlineStr">
        <is>
          <t>6 Months Ended</t>
        </is>
      </c>
    </row>
    <row r="2">
      <c r="B2" s="2" t="inlineStr">
        <is>
          <t>Sep. 30, 2020</t>
        </is>
      </c>
    </row>
    <row r="3">
      <c r="A3" s="4" t="inlineStr">
        <is>
          <t>Minimum</t>
        </is>
      </c>
    </row>
    <row r="4">
      <c r="A4" s="4" t="inlineStr">
        <is>
          <t>Factory Protection Plan</t>
        </is>
      </c>
      <c r="B4" s="4" t="inlineStr">
        <is>
          <t>5 years</t>
        </is>
      </c>
    </row>
    <row r="5">
      <c r="A5" s="4" t="inlineStr">
        <is>
          <t>Maximum</t>
        </is>
      </c>
    </row>
    <row r="6">
      <c r="A6" s="4" t="inlineStr">
        <is>
          <t>Factory Protection Plan</t>
        </is>
      </c>
      <c r="B6" s="4" t="inlineStr">
        <is>
          <t>2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Basis of Presentation - Reverse Stock Split (Details)</t>
        </is>
      </c>
      <c r="B1" s="2" t="inlineStr">
        <is>
          <t>Oct. 21, 2019</t>
        </is>
      </c>
      <c r="C1" s="2" t="inlineStr">
        <is>
          <t>Aug. 29, 2019</t>
        </is>
      </c>
    </row>
    <row r="2">
      <c r="A2" s="3" t="inlineStr">
        <is>
          <t>Basis of Presentation</t>
        </is>
      </c>
    </row>
    <row r="3">
      <c r="A3" s="4" t="inlineStr">
        <is>
          <t>Reverse stock split, approved, high end of range</t>
        </is>
      </c>
      <c r="C3" s="9" t="n">
        <v>0.1</v>
      </c>
    </row>
    <row r="4">
      <c r="A4" s="4" t="inlineStr">
        <is>
          <t>Reverse stock split, approved, low end of range</t>
        </is>
      </c>
      <c r="C4" s="9" t="n">
        <v>0.2</v>
      </c>
    </row>
    <row r="5">
      <c r="A5" s="4" t="inlineStr">
        <is>
          <t>Reverse stock split</t>
        </is>
      </c>
      <c r="B5" s="9" t="n">
        <v>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4" customWidth="1" min="2" max="2"/>
    <col width="22" customWidth="1" min="3" max="3"/>
    <col width="3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Basis of Presentation - Evaluation of Ability to Maintain Current Level of Operations (Details) $ in Thousands</t>
        </is>
      </c>
      <c r="B1" s="2" t="inlineStr">
        <is>
          <t>Sep. 28, 2020</t>
        </is>
      </c>
      <c r="C1" s="2" t="inlineStr">
        <is>
          <t>Jun. 01, 2020employee</t>
        </is>
      </c>
      <c r="D1" s="2" t="inlineStr">
        <is>
          <t>Mar. 23, 2020companyemployeeMW</t>
        </is>
      </c>
      <c r="E1" s="2" t="inlineStr">
        <is>
          <t>Sep. 30, 2020USD ($)</t>
        </is>
      </c>
      <c r="F1" s="2" t="inlineStr">
        <is>
          <t>Jun. 30, 2020USD ($)</t>
        </is>
      </c>
      <c r="G1" s="2" t="inlineStr">
        <is>
          <t>Sep. 30, 2019USD ($)</t>
        </is>
      </c>
      <c r="H1" s="2" t="inlineStr">
        <is>
          <t>Jun. 30, 2019USD ($)</t>
        </is>
      </c>
      <c r="I1" s="2" t="inlineStr">
        <is>
          <t>Sep. 30, 2020USD ($)</t>
        </is>
      </c>
      <c r="J1" s="2" t="inlineStr">
        <is>
          <t>Sep. 30, 2019USD ($)</t>
        </is>
      </c>
      <c r="K1" s="2" t="inlineStr">
        <is>
          <t>Mar. 31, 2020USD ($)</t>
        </is>
      </c>
    </row>
    <row r="2">
      <c r="A2" s="3" t="inlineStr">
        <is>
          <t>Basis of Presentation</t>
        </is>
      </c>
    </row>
    <row r="3">
      <c r="A3" s="4" t="inlineStr">
        <is>
          <t>Net loss</t>
        </is>
      </c>
      <c r="E3" s="7" t="n">
        <v>-4212</v>
      </c>
      <c r="F3" s="7" t="n">
        <v>-1823</v>
      </c>
      <c r="G3" s="7" t="n">
        <v>-4448</v>
      </c>
      <c r="H3" s="7" t="n">
        <v>-5593</v>
      </c>
      <c r="I3" s="7" t="n">
        <v>-6035</v>
      </c>
      <c r="J3" s="7" t="n">
        <v>-10041</v>
      </c>
    </row>
    <row r="4">
      <c r="A4" s="4" t="inlineStr">
        <is>
          <t>Cash received (used) in operating activities</t>
        </is>
      </c>
      <c r="I4" s="6" t="n">
        <v>-20</v>
      </c>
      <c r="J4" s="7" t="n">
        <v>-11420</v>
      </c>
    </row>
    <row r="5">
      <c r="A5" s="4" t="inlineStr">
        <is>
          <t>Cash and cash equivalents</t>
        </is>
      </c>
      <c r="E5" s="6" t="n">
        <v>16782</v>
      </c>
      <c r="I5" s="6" t="n">
        <v>16782</v>
      </c>
      <c r="K5" s="7" t="n">
        <v>15068</v>
      </c>
    </row>
    <row r="6">
      <c r="A6" s="4" t="inlineStr">
        <is>
          <t>Outstanding borrowings</t>
        </is>
      </c>
      <c r="E6" s="7" t="n">
        <v>32000</v>
      </c>
      <c r="I6" s="7" t="n">
        <v>32000</v>
      </c>
    </row>
    <row r="7">
      <c r="A7" s="4" t="inlineStr">
        <is>
          <t>Business Continuity Plan, Number Of Employees Furloughed | employee</t>
        </is>
      </c>
      <c r="D7" s="6" t="n">
        <v>52</v>
      </c>
    </row>
    <row r="8">
      <c r="A8" s="4" t="inlineStr">
        <is>
          <t>Business Continuity Plan, Threshold Furloughed Period</t>
        </is>
      </c>
      <c r="D8" s="4" t="inlineStr">
        <is>
          <t>45 days</t>
        </is>
      </c>
    </row>
    <row r="9">
      <c r="A9" s="4" t="inlineStr">
        <is>
          <t>Percentage Of Salary Cut Volunteered By Leadership Team</t>
        </is>
      </c>
      <c r="D9" s="4" t="inlineStr">
        <is>
          <t>25.00%</t>
        </is>
      </c>
    </row>
    <row r="10">
      <c r="A10" s="4" t="inlineStr">
        <is>
          <t>Number Of Other Top Company Mangers Volunteered For Salary Cut | company</t>
        </is>
      </c>
      <c r="D10" s="6" t="n">
        <v>25</v>
      </c>
    </row>
    <row r="11">
      <c r="A11" s="4" t="inlineStr">
        <is>
          <t>Percentage Of Salary Cut Volunteered By Several Employees</t>
        </is>
      </c>
      <c r="D11" s="4" t="inlineStr">
        <is>
          <t>15.00%</t>
        </is>
      </c>
    </row>
    <row r="12">
      <c r="A12" s="4" t="inlineStr">
        <is>
          <t>Percentage Of Salary Cut Volunteered By Other Top Managers</t>
        </is>
      </c>
      <c r="D12" s="4" t="inlineStr">
        <is>
          <t>15.00%</t>
        </is>
      </c>
    </row>
    <row r="13">
      <c r="A13" s="4" t="inlineStr">
        <is>
          <t>Percentage Of Temporary Reduction In Base Cash Retainer</t>
        </is>
      </c>
      <c r="D13" s="4" t="inlineStr">
        <is>
          <t>25.00%</t>
        </is>
      </c>
    </row>
    <row r="14">
      <c r="A14" s="4" t="inlineStr">
        <is>
          <t>Number Of Employees Eliminated | employee</t>
        </is>
      </c>
      <c r="C14" s="6" t="n">
        <v>26</v>
      </c>
    </row>
    <row r="15">
      <c r="A15" s="4" t="inlineStr">
        <is>
          <t>Capacity Of Pre Built Microturbine Finished Goods | MW</t>
        </is>
      </c>
      <c r="D15" s="9" t="n">
        <v>5.9</v>
      </c>
    </row>
    <row r="16">
      <c r="A16" s="4" t="inlineStr">
        <is>
          <t>Percentage of salary after business continuity plan</t>
        </is>
      </c>
      <c r="B16" s="4" t="inlineStr">
        <is>
          <t>10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78" customWidth="1" min="2" max="2"/>
  </cols>
  <sheetData>
    <row r="1">
      <c r="A1" s="1" t="inlineStr">
        <is>
          <t>Recently Issued Accounting Pronouncements (Details)</t>
        </is>
      </c>
      <c r="B1" s="2" t="inlineStr">
        <is>
          <t>6 Months Ended</t>
        </is>
      </c>
    </row>
    <row r="2">
      <c r="B2" s="2" t="inlineStr">
        <is>
          <t>Sep. 30, 2020</t>
        </is>
      </c>
    </row>
    <row r="3">
      <c r="A3" s="4" t="inlineStr">
        <is>
          <t>Accounting Standards Update 2016-02</t>
        </is>
      </c>
    </row>
    <row r="4">
      <c r="A4" s="3" t="inlineStr">
        <is>
          <t>Recent Accounting Pronouncements</t>
        </is>
      </c>
    </row>
    <row r="5">
      <c r="A5" s="4" t="inlineStr">
        <is>
          <t>Change in Accounting Principle, Accounting Standards Update, Adopted</t>
        </is>
      </c>
      <c r="B5" s="4" t="inlineStr">
        <is>
          <t>true</t>
        </is>
      </c>
    </row>
    <row r="6">
      <c r="A6" s="4" t="inlineStr">
        <is>
          <t>Change in Accounting Principle, Accounting Standards Update, Adoption Date</t>
        </is>
      </c>
      <c r="B6" s="4" t="inlineStr">
        <is>
          <t>Apr. 1,
		2019</t>
        </is>
      </c>
    </row>
    <row r="7">
      <c r="A7" s="4" t="inlineStr">
        <is>
          <t>Change in Accounting Principle, Accounting Standards Update, Early Adoption</t>
        </is>
      </c>
      <c r="B7" s="4" t="inlineStr">
        <is>
          <t>false</t>
        </is>
      </c>
    </row>
    <row r="8">
      <c r="A8" s="4" t="inlineStr">
        <is>
          <t>Change in Accounting Principle, Accounting Standards Update, Transition Option Elected</t>
        </is>
      </c>
      <c r="B8" s="4" t="inlineStr">
        <is>
          <t>us-gaap:AccountingStandardsUpdate201602CumulativeEffectPeriodOfAdoptionMember</t>
        </is>
      </c>
    </row>
    <row r="9">
      <c r="A9" s="4" t="inlineStr">
        <is>
          <t>Accounting Standards Update 2018-07</t>
        </is>
      </c>
    </row>
    <row r="10">
      <c r="A10" s="3" t="inlineStr">
        <is>
          <t>Recent Accounting Pronouncements</t>
        </is>
      </c>
    </row>
    <row r="11">
      <c r="A11" s="4" t="inlineStr">
        <is>
          <t>Change in Accounting Principle, Accounting Standards Update, Adopted</t>
        </is>
      </c>
      <c r="B11" s="4" t="inlineStr">
        <is>
          <t>true</t>
        </is>
      </c>
    </row>
    <row r="12">
      <c r="A12" s="4" t="inlineStr">
        <is>
          <t>Change in Accounting Principle, Accounting Standards Update, Adoption Date</t>
        </is>
      </c>
      <c r="B12" s="4" t="inlineStr">
        <is>
          <t>Apr. 1,
		2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ustomer Concentrations and Accounts Receivable - Customer Concentrations (Details) - USD ($) $ in Millions</t>
        </is>
      </c>
      <c r="B1" s="2" t="inlineStr">
        <is>
          <t>3 Months Ended</t>
        </is>
      </c>
      <c r="D1" s="2" t="inlineStr">
        <is>
          <t>6 Months Ended</t>
        </is>
      </c>
      <c r="F1" s="2" t="inlineStr">
        <is>
          <t>12 Months Ended</t>
        </is>
      </c>
    </row>
    <row r="2">
      <c r="B2" s="2" t="inlineStr">
        <is>
          <t>Sep. 30, 2020</t>
        </is>
      </c>
      <c r="C2" s="2" t="inlineStr">
        <is>
          <t>Sep. 30, 2019</t>
        </is>
      </c>
      <c r="D2" s="2" t="inlineStr">
        <is>
          <t>Sep. 30, 2020</t>
        </is>
      </c>
      <c r="E2" s="2" t="inlineStr">
        <is>
          <t>Sep. 30, 2019</t>
        </is>
      </c>
      <c r="F2" s="2" t="inlineStr">
        <is>
          <t>Mar. 31, 2020</t>
        </is>
      </c>
    </row>
    <row r="3">
      <c r="A3" s="3" t="inlineStr">
        <is>
          <t>Customer Concentrations and Accounts Receivable</t>
        </is>
      </c>
    </row>
    <row r="4">
      <c r="A4" s="4" t="inlineStr">
        <is>
          <t>Net bad debt recovery</t>
        </is>
      </c>
      <c r="B4" s="10" t="n">
        <v>0.1</v>
      </c>
      <c r="C4" s="10" t="n">
        <v>0.1</v>
      </c>
      <c r="D4" s="10" t="n">
        <v>0.1</v>
      </c>
      <c r="E4" s="10" t="n">
        <v>0.1</v>
      </c>
    </row>
    <row r="5">
      <c r="A5" s="4" t="inlineStr">
        <is>
          <t>Revenue | Customer Concentration Risk | E-Quad</t>
        </is>
      </c>
    </row>
    <row r="6">
      <c r="A6" s="3" t="inlineStr">
        <is>
          <t>Customer Concentrations and Accounts Receivable</t>
        </is>
      </c>
    </row>
    <row r="7">
      <c r="A7" s="4" t="inlineStr">
        <is>
          <t>Concentration percentage (as a percent)</t>
        </is>
      </c>
      <c r="B7" s="4" t="inlineStr">
        <is>
          <t>10.00%</t>
        </is>
      </c>
    </row>
    <row r="8">
      <c r="A8" s="4" t="inlineStr">
        <is>
          <t>Revenue | Customer Concentration Risk | E-Finity</t>
        </is>
      </c>
    </row>
    <row r="9">
      <c r="A9" s="3" t="inlineStr">
        <is>
          <t>Customer Concentrations and Accounts Receivable</t>
        </is>
      </c>
    </row>
    <row r="10">
      <c r="A10" s="4" t="inlineStr">
        <is>
          <t>Concentration percentage (as a percent)</t>
        </is>
      </c>
      <c r="C10" s="4" t="inlineStr">
        <is>
          <t>17.00%</t>
        </is>
      </c>
      <c r="D10" s="4" t="inlineStr">
        <is>
          <t>10.00%</t>
        </is>
      </c>
      <c r="E10" s="4" t="inlineStr">
        <is>
          <t>15.00%</t>
        </is>
      </c>
    </row>
    <row r="11">
      <c r="A11" s="4" t="inlineStr">
        <is>
          <t>Revenue | Customer Concentration Risk | Cal Microturbine</t>
        </is>
      </c>
    </row>
    <row r="12">
      <c r="A12" s="3" t="inlineStr">
        <is>
          <t>Customer Concentrations and Accounts Receivable</t>
        </is>
      </c>
    </row>
    <row r="13">
      <c r="A13" s="4" t="inlineStr">
        <is>
          <t>Concentration percentage (as a percent)</t>
        </is>
      </c>
      <c r="C13" s="4" t="inlineStr">
        <is>
          <t>12.00%</t>
        </is>
      </c>
      <c r="D13" s="4" t="inlineStr">
        <is>
          <t>10.00%</t>
        </is>
      </c>
      <c r="E13" s="4" t="inlineStr">
        <is>
          <t>11.00%</t>
        </is>
      </c>
    </row>
    <row r="14">
      <c r="A14" s="4" t="inlineStr">
        <is>
          <t>Accounts Receivable | Credit Concentration Risk | E-Finity</t>
        </is>
      </c>
    </row>
    <row r="15">
      <c r="A15" s="3" t="inlineStr">
        <is>
          <t>Customer Concentrations and Accounts Receivable</t>
        </is>
      </c>
    </row>
    <row r="16">
      <c r="A16" s="4" t="inlineStr">
        <is>
          <t>Concentration percentage (as a percent)</t>
        </is>
      </c>
      <c r="D16" s="4" t="inlineStr">
        <is>
          <t>12.00%</t>
        </is>
      </c>
      <c r="F16" s="4" t="inlineStr">
        <is>
          <t>14.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 Tabular Disclosure (Details) - USD ($) $ in Thousands</t>
        </is>
      </c>
      <c r="B1" s="2" t="inlineStr">
        <is>
          <t>Sep. 30, 2020</t>
        </is>
      </c>
      <c r="C1" s="2" t="inlineStr">
        <is>
          <t>Mar. 31, 2020</t>
        </is>
      </c>
    </row>
    <row r="2">
      <c r="A2" s="3" t="inlineStr">
        <is>
          <t>Inventories</t>
        </is>
      </c>
    </row>
    <row r="3">
      <c r="A3" s="4" t="inlineStr">
        <is>
          <t>Raw materials</t>
        </is>
      </c>
      <c r="B3" s="7" t="n">
        <v>16277</v>
      </c>
      <c r="C3" s="7" t="n">
        <v>20672</v>
      </c>
    </row>
    <row r="4">
      <c r="A4" s="4" t="inlineStr">
        <is>
          <t>Work in process</t>
        </is>
      </c>
      <c r="C4" s="6" t="n">
        <v>3</v>
      </c>
    </row>
    <row r="5">
      <c r="A5" s="4" t="inlineStr">
        <is>
          <t>Finished goods</t>
        </is>
      </c>
      <c r="B5" s="6" t="n">
        <v>1456</v>
      </c>
      <c r="C5" s="6" t="n">
        <v>4820</v>
      </c>
    </row>
    <row r="6">
      <c r="A6" s="4" t="inlineStr">
        <is>
          <t>Total</t>
        </is>
      </c>
      <c r="B6" s="6" t="n">
        <v>17733</v>
      </c>
      <c r="C6" s="6" t="n">
        <v>25495</v>
      </c>
    </row>
    <row r="7">
      <c r="A7" s="4" t="inlineStr">
        <is>
          <t>Less: inventory reserve</t>
        </is>
      </c>
      <c r="B7" s="6" t="n">
        <v>-2209</v>
      </c>
      <c r="C7" s="6" t="n">
        <v>-2814</v>
      </c>
    </row>
    <row r="8">
      <c r="A8" s="4" t="inlineStr">
        <is>
          <t>Less: non-current portion</t>
        </is>
      </c>
      <c r="B8" s="6" t="n">
        <v>-1618</v>
      </c>
      <c r="C8" s="6" t="n">
        <v>-1221</v>
      </c>
    </row>
    <row r="9">
      <c r="A9" s="4" t="inlineStr">
        <is>
          <t>Total inventory, net-current portion</t>
        </is>
      </c>
      <c r="B9" s="7" t="n">
        <v>13906</v>
      </c>
      <c r="C9" s="7" t="n">
        <v>214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4" customWidth="1" min="2" max="2"/>
  </cols>
  <sheetData>
    <row r="1">
      <c r="A1" s="1" t="inlineStr">
        <is>
          <t>Inventories - Noncurrent - General Information (Details)</t>
        </is>
      </c>
      <c r="B1" s="2" t="inlineStr">
        <is>
          <t>6 Months Ended</t>
        </is>
      </c>
    </row>
    <row r="2">
      <c r="B2" s="2" t="inlineStr">
        <is>
          <t>Sep. 30, 2020</t>
        </is>
      </c>
    </row>
    <row r="3">
      <c r="A3" s="3" t="inlineStr">
        <is>
          <t>Inventories</t>
        </is>
      </c>
    </row>
    <row r="4">
      <c r="A4" s="4" t="inlineStr">
        <is>
          <t>Weighted average age of noncurrent inventories</t>
        </is>
      </c>
      <c r="B4" s="4" t="inlineStr">
        <is>
          <t>1 year 2 months 12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7" t="n">
        <v>14906</v>
      </c>
      <c r="C4" s="7" t="n">
        <v>20740</v>
      </c>
      <c r="D4" s="7" t="n">
        <v>29099</v>
      </c>
      <c r="E4" s="7" t="n">
        <v>39984</v>
      </c>
    </row>
    <row r="5">
      <c r="A5" s="3" t="inlineStr">
        <is>
          <t>Cost of goods sold:</t>
        </is>
      </c>
    </row>
    <row r="6">
      <c r="A6" s="4" t="inlineStr">
        <is>
          <t>Total cost of goods sold</t>
        </is>
      </c>
      <c r="B6" s="6" t="n">
        <v>12344</v>
      </c>
      <c r="C6" s="6" t="n">
        <v>17659</v>
      </c>
      <c r="D6" s="6" t="n">
        <v>23164</v>
      </c>
      <c r="E6" s="6" t="n">
        <v>34038</v>
      </c>
    </row>
    <row r="7">
      <c r="A7" s="4" t="inlineStr">
        <is>
          <t>Gross margin</t>
        </is>
      </c>
      <c r="B7" s="6" t="n">
        <v>2562</v>
      </c>
      <c r="C7" s="6" t="n">
        <v>3081</v>
      </c>
      <c r="D7" s="6" t="n">
        <v>5935</v>
      </c>
      <c r="E7" s="6" t="n">
        <v>5946</v>
      </c>
    </row>
    <row r="8">
      <c r="A8" s="3" t="inlineStr">
        <is>
          <t>Operating expenses:</t>
        </is>
      </c>
    </row>
    <row r="9">
      <c r="A9" s="4" t="inlineStr">
        <is>
          <t>Research and development</t>
        </is>
      </c>
      <c r="B9" s="6" t="n">
        <v>599</v>
      </c>
      <c r="C9" s="6" t="n">
        <v>900</v>
      </c>
      <c r="D9" s="6" t="n">
        <v>969</v>
      </c>
      <c r="E9" s="6" t="n">
        <v>1838</v>
      </c>
    </row>
    <row r="10">
      <c r="A10" s="4" t="inlineStr">
        <is>
          <t>Selling, general and administrative</t>
        </is>
      </c>
      <c r="B10" s="6" t="n">
        <v>4872</v>
      </c>
      <c r="C10" s="6" t="n">
        <v>5499</v>
      </c>
      <c r="D10" s="6" t="n">
        <v>8418</v>
      </c>
      <c r="E10" s="6" t="n">
        <v>11736</v>
      </c>
    </row>
    <row r="11">
      <c r="A11" s="4" t="inlineStr">
        <is>
          <t>Total operating expenses</t>
        </is>
      </c>
      <c r="B11" s="6" t="n">
        <v>5471</v>
      </c>
      <c r="C11" s="6" t="n">
        <v>6399</v>
      </c>
      <c r="D11" s="6" t="n">
        <v>9387</v>
      </c>
      <c r="E11" s="6" t="n">
        <v>13574</v>
      </c>
    </row>
    <row r="12">
      <c r="A12" s="4" t="inlineStr">
        <is>
          <t>Loss from operations</t>
        </is>
      </c>
      <c r="B12" s="6" t="n">
        <v>-2909</v>
      </c>
      <c r="C12" s="6" t="n">
        <v>-3318</v>
      </c>
      <c r="D12" s="6" t="n">
        <v>-3452</v>
      </c>
      <c r="E12" s="6" t="n">
        <v>-7628</v>
      </c>
    </row>
    <row r="13">
      <c r="A13" s="4" t="inlineStr">
        <is>
          <t>Other income (expense)</t>
        </is>
      </c>
      <c r="B13" s="6" t="n">
        <v>11</v>
      </c>
      <c r="C13" s="6" t="n">
        <v>157</v>
      </c>
      <c r="D13" s="6" t="n">
        <v>15</v>
      </c>
      <c r="E13" s="6" t="n">
        <v>158</v>
      </c>
    </row>
    <row r="14">
      <c r="A14" s="4" t="inlineStr">
        <is>
          <t>Interest income</t>
        </is>
      </c>
      <c r="B14" s="6" t="n">
        <v>8</v>
      </c>
      <c r="D14" s="6" t="n">
        <v>16</v>
      </c>
    </row>
    <row r="15">
      <c r="A15" s="4" t="inlineStr">
        <is>
          <t>Interest expense</t>
        </is>
      </c>
      <c r="B15" s="6" t="n">
        <v>-1313</v>
      </c>
      <c r="C15" s="6" t="n">
        <v>-1287</v>
      </c>
      <c r="D15" s="6" t="n">
        <v>-2604</v>
      </c>
      <c r="E15" s="6" t="n">
        <v>-2563</v>
      </c>
    </row>
    <row r="16">
      <c r="A16" s="4" t="inlineStr">
        <is>
          <t>Loss before provision for income taxes</t>
        </is>
      </c>
      <c r="B16" s="6" t="n">
        <v>-4203</v>
      </c>
      <c r="C16" s="6" t="n">
        <v>-4448</v>
      </c>
      <c r="D16" s="6" t="n">
        <v>-6025</v>
      </c>
      <c r="E16" s="6" t="n">
        <v>-10033</v>
      </c>
    </row>
    <row r="17">
      <c r="A17" s="4" t="inlineStr">
        <is>
          <t>Provision for income taxes</t>
        </is>
      </c>
      <c r="B17" s="6" t="n">
        <v>9</v>
      </c>
      <c r="D17" s="6" t="n">
        <v>10</v>
      </c>
      <c r="E17" s="6" t="n">
        <v>8</v>
      </c>
    </row>
    <row r="18">
      <c r="A18" s="4" t="inlineStr">
        <is>
          <t>Net loss</t>
        </is>
      </c>
      <c r="B18" s="6" t="n">
        <v>-4212</v>
      </c>
      <c r="C18" s="6" t="n">
        <v>-4448</v>
      </c>
      <c r="D18" s="6" t="n">
        <v>-6035</v>
      </c>
      <c r="E18" s="6" t="n">
        <v>-10041</v>
      </c>
    </row>
    <row r="19">
      <c r="A19" s="4" t="inlineStr">
        <is>
          <t>Less: Deemed dividend on purchase warrant for common shares</t>
        </is>
      </c>
      <c r="B19" s="6" t="n">
        <v>15</v>
      </c>
      <c r="C19" s="6" t="n">
        <v>75</v>
      </c>
      <c r="D19" s="6" t="n">
        <v>15</v>
      </c>
      <c r="E19" s="6" t="n">
        <v>75</v>
      </c>
    </row>
    <row r="20">
      <c r="A20" s="4" t="inlineStr">
        <is>
          <t>Net loss attributable to common stockholders</t>
        </is>
      </c>
      <c r="B20" s="7" t="n">
        <v>-4227</v>
      </c>
      <c r="C20" s="7" t="n">
        <v>-4523</v>
      </c>
      <c r="D20" s="7" t="n">
        <v>-6050</v>
      </c>
      <c r="E20" s="7" t="n">
        <v>-10116</v>
      </c>
    </row>
    <row r="21">
      <c r="A21" s="4" t="inlineStr">
        <is>
          <t>Net loss per common share attributable to common stockholders-basic and diluted (in dollars per share)</t>
        </is>
      </c>
      <c r="B21" s="8" t="n">
        <v>-0.38</v>
      </c>
      <c r="C21" s="8" t="n">
        <v>-0.59</v>
      </c>
      <c r="D21" s="8" t="n">
        <v>-0.5600000000000001</v>
      </c>
      <c r="E21" s="8" t="n">
        <v>-1.36</v>
      </c>
    </row>
    <row r="22">
      <c r="A22" s="4" t="inlineStr">
        <is>
          <t>Weighted average shares used to calculate basic and diluted net loss per common share attributable to common stockholders (in shares)</t>
        </is>
      </c>
      <c r="B22" s="6" t="n">
        <v>11040</v>
      </c>
      <c r="C22" s="6" t="n">
        <v>7650</v>
      </c>
      <c r="D22" s="6" t="n">
        <v>10862</v>
      </c>
      <c r="E22" s="6" t="n">
        <v>7455</v>
      </c>
    </row>
    <row r="23">
      <c r="A23" s="4" t="inlineStr">
        <is>
          <t>Product, accessories and parts</t>
        </is>
      </c>
    </row>
    <row r="24">
      <c r="A24" s="3" t="inlineStr">
        <is>
          <t>Revenue:</t>
        </is>
      </c>
    </row>
    <row r="25">
      <c r="A25" s="4" t="inlineStr">
        <is>
          <t>Total revenue</t>
        </is>
      </c>
      <c r="B25" s="7" t="n">
        <v>9344</v>
      </c>
      <c r="C25" s="7" t="n">
        <v>15988</v>
      </c>
      <c r="D25" s="7" t="n">
        <v>18280</v>
      </c>
      <c r="E25" s="7" t="n">
        <v>30061</v>
      </c>
    </row>
    <row r="26">
      <c r="A26" s="3" t="inlineStr">
        <is>
          <t>Cost of goods sold:</t>
        </is>
      </c>
    </row>
    <row r="27">
      <c r="A27" s="4" t="inlineStr">
        <is>
          <t>Total cost of goods sold</t>
        </is>
      </c>
      <c r="B27" s="6" t="n">
        <v>8693</v>
      </c>
      <c r="C27" s="6" t="n">
        <v>13460</v>
      </c>
      <c r="D27" s="6" t="n">
        <v>16688</v>
      </c>
      <c r="E27" s="6" t="n">
        <v>25692</v>
      </c>
    </row>
    <row r="28">
      <c r="A28" s="4" t="inlineStr">
        <is>
          <t>Service</t>
        </is>
      </c>
    </row>
    <row r="29">
      <c r="A29" s="3" t="inlineStr">
        <is>
          <t>Revenue:</t>
        </is>
      </c>
    </row>
    <row r="30">
      <c r="A30" s="4" t="inlineStr">
        <is>
          <t>Total revenue</t>
        </is>
      </c>
      <c r="B30" s="6" t="n">
        <v>5562</v>
      </c>
      <c r="C30" s="6" t="n">
        <v>4752</v>
      </c>
      <c r="D30" s="6" t="n">
        <v>10819</v>
      </c>
      <c r="E30" s="6" t="n">
        <v>9923</v>
      </c>
    </row>
    <row r="31">
      <c r="A31" s="3" t="inlineStr">
        <is>
          <t>Cost of goods sold:</t>
        </is>
      </c>
    </row>
    <row r="32">
      <c r="A32" s="4" t="inlineStr">
        <is>
          <t>Total cost of goods sold</t>
        </is>
      </c>
      <c r="B32" s="7" t="n">
        <v>3651</v>
      </c>
      <c r="C32" s="7" t="n">
        <v>4199</v>
      </c>
      <c r="D32" s="7" t="n">
        <v>6476</v>
      </c>
      <c r="E32" s="7" t="n">
        <v>83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Noncurrent - Tabular Disclosure (Details) - USD ($) $ in Thousands</t>
        </is>
      </c>
      <c r="B1" s="2" t="inlineStr">
        <is>
          <t>Sep. 30, 2020</t>
        </is>
      </c>
      <c r="C1" s="2" t="inlineStr">
        <is>
          <t>Mar. 31, 2020</t>
        </is>
      </c>
    </row>
    <row r="2">
      <c r="A2" s="3" t="inlineStr">
        <is>
          <t>Inventories</t>
        </is>
      </c>
    </row>
    <row r="3">
      <c r="A3" s="4" t="inlineStr">
        <is>
          <t>Non-current inventory, 13 to 24 Months</t>
        </is>
      </c>
      <c r="B3" s="7" t="n">
        <v>724</v>
      </c>
    </row>
    <row r="4">
      <c r="A4" s="4" t="inlineStr">
        <is>
          <t>Non-current inventory, 25 to 36 Months</t>
        </is>
      </c>
      <c r="B4" s="6" t="n">
        <v>894</v>
      </c>
    </row>
    <row r="5">
      <c r="A5" s="4" t="inlineStr">
        <is>
          <t>Total</t>
        </is>
      </c>
      <c r="B5" s="7" t="n">
        <v>1618</v>
      </c>
      <c r="C5" s="7" t="n">
        <v>12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Equipment and Rental Assets - Tabular Disclosure (Details) - USD ($) $ in Thousands</t>
        </is>
      </c>
      <c r="B1" s="2" t="inlineStr">
        <is>
          <t>Sep. 30, 2020</t>
        </is>
      </c>
      <c r="C1" s="2" t="inlineStr">
        <is>
          <t>Mar. 31, 2020</t>
        </is>
      </c>
    </row>
    <row r="2">
      <c r="A2" s="3" t="inlineStr">
        <is>
          <t>Property, Plant and Equipment</t>
        </is>
      </c>
    </row>
    <row r="3">
      <c r="A3" s="4" t="inlineStr">
        <is>
          <t>Total property, plant and equipment, gross</t>
        </is>
      </c>
      <c r="B3" s="7" t="n">
        <v>33244</v>
      </c>
      <c r="C3" s="7" t="n">
        <v>32059</v>
      </c>
    </row>
    <row r="4">
      <c r="A4" s="4" t="inlineStr">
        <is>
          <t>Less: accumulated depreciation</t>
        </is>
      </c>
      <c r="B4" s="6" t="n">
        <v>-24886</v>
      </c>
      <c r="C4" s="6" t="n">
        <v>-24310</v>
      </c>
    </row>
    <row r="5">
      <c r="A5" s="4" t="inlineStr">
        <is>
          <t>Total property, plant, equipment and rental assets, net</t>
        </is>
      </c>
      <c r="B5" s="6" t="n">
        <v>8358</v>
      </c>
      <c r="C5" s="6" t="n">
        <v>7749</v>
      </c>
    </row>
    <row r="6">
      <c r="A6" s="4" t="inlineStr">
        <is>
          <t>Machinery, equipment, automobiles and furniture</t>
        </is>
      </c>
    </row>
    <row r="7">
      <c r="A7" s="3" t="inlineStr">
        <is>
          <t>Property, Plant and Equipment</t>
        </is>
      </c>
    </row>
    <row r="8">
      <c r="A8" s="4" t="inlineStr">
        <is>
          <t>Total property, plant and equipment, gross</t>
        </is>
      </c>
      <c r="B8" s="6" t="n">
        <v>15228</v>
      </c>
      <c r="C8" s="6" t="n">
        <v>15115</v>
      </c>
    </row>
    <row r="9">
      <c r="A9" s="4" t="inlineStr">
        <is>
          <t>Leasehold improvements</t>
        </is>
      </c>
    </row>
    <row r="10">
      <c r="A10" s="3" t="inlineStr">
        <is>
          <t>Property, Plant and Equipment</t>
        </is>
      </c>
    </row>
    <row r="11">
      <c r="A11" s="4" t="inlineStr">
        <is>
          <t>Total property, plant and equipment, gross</t>
        </is>
      </c>
      <c r="B11" s="6" t="n">
        <v>8044</v>
      </c>
      <c r="C11" s="6" t="n">
        <v>7857</v>
      </c>
    </row>
    <row r="12">
      <c r="A12" s="4" t="inlineStr">
        <is>
          <t>Molds and tooling</t>
        </is>
      </c>
    </row>
    <row r="13">
      <c r="A13" s="3" t="inlineStr">
        <is>
          <t>Property, Plant and Equipment</t>
        </is>
      </c>
    </row>
    <row r="14">
      <c r="A14" s="4" t="inlineStr">
        <is>
          <t>Total property, plant and equipment, gross</t>
        </is>
      </c>
      <c r="B14" s="6" t="n">
        <v>3132</v>
      </c>
      <c r="C14" s="6" t="n">
        <v>3101</v>
      </c>
    </row>
    <row r="15">
      <c r="A15" s="4" t="inlineStr">
        <is>
          <t>Rental assets</t>
        </is>
      </c>
    </row>
    <row r="16">
      <c r="A16" s="3" t="inlineStr">
        <is>
          <t>Property, Plant and Equipment</t>
        </is>
      </c>
    </row>
    <row r="17">
      <c r="A17" s="4" t="inlineStr">
        <is>
          <t>Total property, plant and equipment, gross</t>
        </is>
      </c>
      <c r="B17" s="7" t="n">
        <v>6840</v>
      </c>
      <c r="C17" s="7" t="n">
        <v>59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Equipment and Rental Assets - Additional Information (Details) - USD ($) $ in Million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Property, Plant, Equipment and Rental Assets</t>
        </is>
      </c>
    </row>
    <row r="4">
      <c r="A4" s="4" t="inlineStr">
        <is>
          <t>Depreciation expense</t>
        </is>
      </c>
      <c r="B4" s="10" t="n">
        <v>0.3</v>
      </c>
      <c r="C4" s="10" t="n">
        <v>0.4</v>
      </c>
      <c r="D4" s="10" t="n">
        <v>0.6</v>
      </c>
      <c r="E4" s="10" t="n">
        <v>0.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tangible Assets - Amortization Expense (Details) - USD ($) $ in Millions</t>
        </is>
      </c>
      <c r="B1" s="2" t="inlineStr">
        <is>
          <t>6 Months Ended</t>
        </is>
      </c>
    </row>
    <row r="2">
      <c r="B2" s="2" t="inlineStr">
        <is>
          <t>Sep. 30, 2020</t>
        </is>
      </c>
      <c r="C2" s="2" t="inlineStr">
        <is>
          <t>Sep. 30, 2019</t>
        </is>
      </c>
    </row>
    <row r="3">
      <c r="A3" s="3" t="inlineStr">
        <is>
          <t>Intangible Assets</t>
        </is>
      </c>
    </row>
    <row r="4">
      <c r="A4" s="4" t="inlineStr">
        <is>
          <t>Amortization expense</t>
        </is>
      </c>
      <c r="B4" s="7" t="n">
        <v>0</v>
      </c>
      <c r="C4" s="10" t="n">
        <v>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Intangible Assets - Solar Turbines (Detail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3" t="inlineStr">
        <is>
          <t>Intangible Assets</t>
        </is>
      </c>
    </row>
    <row r="4">
      <c r="A4" s="4" t="inlineStr">
        <is>
          <t>Years subject to payment of per-unit royalty fees</t>
        </is>
      </c>
      <c r="D4" s="4" t="inlineStr">
        <is>
          <t>17 years</t>
        </is>
      </c>
    </row>
    <row r="5">
      <c r="A5" s="4" t="inlineStr">
        <is>
          <t>Royalties earned</t>
        </is>
      </c>
      <c r="B5" s="7" t="n">
        <v>6100</v>
      </c>
      <c r="C5" s="7" t="n">
        <v>9200</v>
      </c>
      <c r="D5" s="7" t="n">
        <v>12400</v>
      </c>
      <c r="E5" s="7" t="n">
        <v>16400</v>
      </c>
    </row>
    <row r="6">
      <c r="A6" s="4" t="inlineStr">
        <is>
          <t>Unpaid earned royalties</t>
        </is>
      </c>
      <c r="B6" s="7" t="n">
        <v>65000</v>
      </c>
      <c r="D6" s="7" t="n">
        <v>65000</v>
      </c>
      <c r="F6" s="7" t="n">
        <v>52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Based Compensation Expense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hare-based Payment Arrangement, Additional Disclosure [Abstract]</t>
        </is>
      </c>
    </row>
    <row r="4">
      <c r="A4" s="4" t="inlineStr">
        <is>
          <t>Stock-based compensation expense</t>
        </is>
      </c>
      <c r="B4" s="7" t="n">
        <v>219</v>
      </c>
      <c r="C4" s="7" t="n">
        <v>104</v>
      </c>
      <c r="D4" s="7" t="n">
        <v>429</v>
      </c>
      <c r="E4" s="7" t="n">
        <v>366</v>
      </c>
    </row>
    <row r="5">
      <c r="A5" s="4" t="inlineStr">
        <is>
          <t>Cost of goods sold</t>
        </is>
      </c>
    </row>
    <row r="6">
      <c r="A6" s="3" t="inlineStr">
        <is>
          <t>Share-based Payment Arrangement, Additional Disclosure [Abstract]</t>
        </is>
      </c>
    </row>
    <row r="7">
      <c r="A7" s="4" t="inlineStr">
        <is>
          <t>Stock-based compensation expense</t>
        </is>
      </c>
      <c r="B7" s="6" t="n">
        <v>20</v>
      </c>
      <c r="C7" s="6" t="n">
        <v>18</v>
      </c>
      <c r="D7" s="6" t="n">
        <v>37</v>
      </c>
      <c r="E7" s="6" t="n">
        <v>36</v>
      </c>
    </row>
    <row r="8">
      <c r="A8" s="4" t="inlineStr">
        <is>
          <t>Research and development</t>
        </is>
      </c>
    </row>
    <row r="9">
      <c r="A9" s="3" t="inlineStr">
        <is>
          <t>Share-based Payment Arrangement, Additional Disclosure [Abstract]</t>
        </is>
      </c>
    </row>
    <row r="10">
      <c r="A10" s="4" t="inlineStr">
        <is>
          <t>Stock-based compensation expense</t>
        </is>
      </c>
      <c r="B10" s="6" t="n">
        <v>6</v>
      </c>
      <c r="C10" s="6" t="n">
        <v>10</v>
      </c>
      <c r="D10" s="6" t="n">
        <v>18</v>
      </c>
      <c r="E10" s="6" t="n">
        <v>20</v>
      </c>
    </row>
    <row r="11">
      <c r="A11" s="4" t="inlineStr">
        <is>
          <t>Selling, general and administrative</t>
        </is>
      </c>
    </row>
    <row r="12">
      <c r="A12" s="3" t="inlineStr">
        <is>
          <t>Share-based Payment Arrangement, Additional Disclosure [Abstract]</t>
        </is>
      </c>
    </row>
    <row r="13">
      <c r="A13" s="4" t="inlineStr">
        <is>
          <t>Stock-based compensation expense</t>
        </is>
      </c>
      <c r="B13" s="7" t="n">
        <v>193</v>
      </c>
      <c r="C13" s="7" t="n">
        <v>76</v>
      </c>
      <c r="D13" s="7" t="n">
        <v>374</v>
      </c>
      <c r="E13" s="7" t="n">
        <v>31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2000 Equity Incentive Plan and 2017 Equity Incentive Plan (Details) - shares</t>
        </is>
      </c>
      <c r="B1" s="2" t="inlineStr">
        <is>
          <t>Aug. 27, 2020</t>
        </is>
      </c>
      <c r="C1" s="2" t="inlineStr">
        <is>
          <t>Jun. 05, 2018</t>
        </is>
      </c>
      <c r="D1" s="2" t="inlineStr">
        <is>
          <t>Aug. 29, 2019</t>
        </is>
      </c>
      <c r="E1" s="2" t="inlineStr">
        <is>
          <t>Sep. 30, 2020</t>
        </is>
      </c>
    </row>
    <row r="2">
      <c r="A2" s="4" t="inlineStr">
        <is>
          <t>2000 Plan</t>
        </is>
      </c>
    </row>
    <row r="3">
      <c r="A3" s="3" t="inlineStr">
        <is>
          <t>Stock-Based Compensation</t>
        </is>
      </c>
    </row>
    <row r="4">
      <c r="A4" s="4" t="inlineStr">
        <is>
          <t>Number of shares of common stock reserved for issuance (in shares)</t>
        </is>
      </c>
      <c r="E4" s="6" t="n">
        <v>184900</v>
      </c>
    </row>
    <row r="5">
      <c r="A5" s="4" t="inlineStr">
        <is>
          <t>2017 Plan</t>
        </is>
      </c>
    </row>
    <row r="6">
      <c r="A6" s="3" t="inlineStr">
        <is>
          <t>Stock-Based Compensation</t>
        </is>
      </c>
    </row>
    <row r="7">
      <c r="A7" s="4" t="inlineStr">
        <is>
          <t>Number of shares of common stock reserved for issuance (in shares)</t>
        </is>
      </c>
      <c r="B7" s="6" t="n">
        <v>1400000</v>
      </c>
      <c r="D7" s="6" t="n">
        <v>900000</v>
      </c>
      <c r="E7" s="6" t="n">
        <v>300000</v>
      </c>
    </row>
    <row r="8">
      <c r="A8" s="4" t="inlineStr">
        <is>
          <t>Number of shares of common stock increased under amended and restated plan (in shares)</t>
        </is>
      </c>
      <c r="B8" s="6" t="n">
        <v>500000</v>
      </c>
      <c r="C8" s="6" t="n">
        <v>300000</v>
      </c>
      <c r="D8" s="6" t="n">
        <v>300000</v>
      </c>
    </row>
    <row r="9">
      <c r="A9" s="4" t="inlineStr">
        <is>
          <t>Number of shares available for future grant (in shares)</t>
        </is>
      </c>
      <c r="E9" s="6" t="n">
        <v>7014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tock Options - General Information (Details) - Stock Options</t>
        </is>
      </c>
      <c r="B1" s="2" t="inlineStr">
        <is>
          <t>6 Months Ended</t>
        </is>
      </c>
    </row>
    <row r="2">
      <c r="B2" s="2" t="inlineStr">
        <is>
          <t>Sep. 30, 2020</t>
        </is>
      </c>
    </row>
    <row r="3">
      <c r="A3" s="3" t="inlineStr">
        <is>
          <t>Stock-Based Compensation</t>
        </is>
      </c>
    </row>
    <row r="4">
      <c r="A4" s="4" t="inlineStr">
        <is>
          <t>Vesting period</t>
        </is>
      </c>
      <c r="B4" s="4" t="inlineStr">
        <is>
          <t>4 years</t>
        </is>
      </c>
    </row>
    <row r="5">
      <c r="A5" s="4" t="inlineStr">
        <is>
          <t>Expiration term</t>
        </is>
      </c>
      <c r="B5" s="4" t="inlineStr">
        <is>
          <t>10 years</t>
        </is>
      </c>
    </row>
    <row r="6">
      <c r="A6" s="4" t="inlineStr">
        <is>
          <t>Portion vesting one year after the issuance date (as a percent)</t>
        </is>
      </c>
      <c r="B6" s="4" t="inlineStr">
        <is>
          <t>25.00%</t>
        </is>
      </c>
    </row>
    <row r="7">
      <c r="A7" s="4" t="inlineStr">
        <is>
          <t>Vesting period after one year of grant</t>
        </is>
      </c>
      <c r="B7" s="4" t="inlineStr">
        <is>
          <t>1 year</t>
        </is>
      </c>
    </row>
    <row r="8">
      <c r="A8" s="4" t="inlineStr">
        <is>
          <t>Portion vesting on first day of each month after one year from the issuance date (as a percent)</t>
        </is>
      </c>
      <c r="B8" s="4" t="inlineStr">
        <is>
          <t>2.083%</t>
        </is>
      </c>
    </row>
    <row r="9">
      <c r="A9" s="4" t="inlineStr">
        <is>
          <t>Vesting period of awards after issuance date</t>
        </is>
      </c>
      <c r="B9" s="4" t="inlineStr">
        <is>
          <t>48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15" customWidth="1" min="2" max="2"/>
    <col width="14" customWidth="1" min="3" max="3"/>
    <col width="23" customWidth="1" min="4" max="4"/>
    <col width="14" customWidth="1" min="5" max="5"/>
  </cols>
  <sheetData>
    <row r="1">
      <c r="A1" s="1" t="inlineStr">
        <is>
          <t>Stock-Based Compensation - Stock Options - Activity (Details) - $ / share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hares</t>
        </is>
      </c>
    </row>
    <row r="4">
      <c r="A4" s="4" t="inlineStr">
        <is>
          <t>Outstanding at the beginning of the period (in shares)</t>
        </is>
      </c>
      <c r="D4" s="6" t="n">
        <v>11249</v>
      </c>
    </row>
    <row r="5">
      <c r="A5" s="4" t="inlineStr">
        <is>
          <t>Granted (in shares)</t>
        </is>
      </c>
      <c r="B5" s="6" t="n">
        <v>0</v>
      </c>
      <c r="C5" s="6" t="n">
        <v>0</v>
      </c>
      <c r="D5" s="6" t="n">
        <v>0</v>
      </c>
      <c r="E5" s="6" t="n">
        <v>0</v>
      </c>
    </row>
    <row r="6">
      <c r="A6" s="4" t="inlineStr">
        <is>
          <t>Forfeited, cancelled or expired (in shares)</t>
        </is>
      </c>
      <c r="D6" s="6" t="n">
        <v>-2325</v>
      </c>
    </row>
    <row r="7">
      <c r="A7" s="4" t="inlineStr">
        <is>
          <t>Outstanding at the end of the period (in shares)</t>
        </is>
      </c>
      <c r="B7" s="6" t="n">
        <v>8924</v>
      </c>
      <c r="D7" s="6" t="n">
        <v>8924</v>
      </c>
    </row>
    <row r="8">
      <c r="A8" s="3" t="inlineStr">
        <is>
          <t>Weighted Average Exercise Price</t>
        </is>
      </c>
    </row>
    <row r="9">
      <c r="A9" s="4" t="inlineStr">
        <is>
          <t>Outstanding at the beginning of the period (in dollars per share)</t>
        </is>
      </c>
      <c r="D9" s="8" t="n">
        <v>215.56</v>
      </c>
    </row>
    <row r="10">
      <c r="A10" s="4" t="inlineStr">
        <is>
          <t>Forfeited, cancelled or expired (in dollars per share)</t>
        </is>
      </c>
      <c r="D10" s="11" t="n">
        <v>204.97</v>
      </c>
    </row>
    <row r="11">
      <c r="A11" s="4" t="inlineStr">
        <is>
          <t>Outstanding at the end of the period (in dollars per share)</t>
        </is>
      </c>
      <c r="B11" s="8" t="n">
        <v>218.32</v>
      </c>
      <c r="D11" s="8" t="n">
        <v>218.32</v>
      </c>
    </row>
    <row r="12">
      <c r="A12" s="3" t="inlineStr">
        <is>
          <t>Fully vested and expected to vest</t>
        </is>
      </c>
    </row>
    <row r="13">
      <c r="A13" s="4" t="inlineStr">
        <is>
          <t>Shares (in shares)</t>
        </is>
      </c>
      <c r="B13" s="6" t="n">
        <v>8924</v>
      </c>
      <c r="D13" s="6" t="n">
        <v>8924</v>
      </c>
    </row>
    <row r="14">
      <c r="A14" s="4" t="inlineStr">
        <is>
          <t>Weighted average exercise price (in dollars per share)</t>
        </is>
      </c>
      <c r="B14" s="8" t="n">
        <v>218.32</v>
      </c>
      <c r="D14" s="8" t="n">
        <v>218.32</v>
      </c>
    </row>
    <row r="15">
      <c r="A15" s="4" t="inlineStr">
        <is>
          <t>Weighted average remaining contractual term</t>
        </is>
      </c>
      <c r="D15" s="4" t="inlineStr">
        <is>
          <t>2 years 1 month 6 days</t>
        </is>
      </c>
    </row>
    <row r="16">
      <c r="A16" s="3" t="inlineStr">
        <is>
          <t>Additional disclosures</t>
        </is>
      </c>
    </row>
    <row r="17">
      <c r="A17" s="4" t="inlineStr">
        <is>
          <t>Weighted average remaining contractual term, options outstanding</t>
        </is>
      </c>
      <c r="D17" s="4" t="inlineStr">
        <is>
          <t>2 years 1 month 6 days</t>
        </is>
      </c>
    </row>
    <row r="18">
      <c r="A18" s="4" t="inlineStr">
        <is>
          <t>Shares, options exercisable (in shares)</t>
        </is>
      </c>
      <c r="B18" s="6" t="n">
        <v>8924</v>
      </c>
      <c r="D18" s="6" t="n">
        <v>8924</v>
      </c>
    </row>
    <row r="19">
      <c r="A19" s="4" t="inlineStr">
        <is>
          <t>Weighted average exercise price, options exercisable (in dollars per share)</t>
        </is>
      </c>
      <c r="B19" s="8" t="n">
        <v>218.32</v>
      </c>
      <c r="D19" s="8" t="n">
        <v>218.32</v>
      </c>
    </row>
    <row r="20">
      <c r="A20" s="4" t="inlineStr">
        <is>
          <t>Weighted average remaining contractual term, options exercisable</t>
        </is>
      </c>
      <c r="D20" s="4" t="inlineStr">
        <is>
          <t>2 years 1 month 6 days</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Options - Additional Information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Additional disclosures</t>
        </is>
      </c>
    </row>
    <row r="4">
      <c r="A4" s="4" t="inlineStr">
        <is>
          <t>Options granted (in shares)</t>
        </is>
      </c>
      <c r="B4" s="6" t="n">
        <v>0</v>
      </c>
      <c r="C4" s="6" t="n">
        <v>0</v>
      </c>
      <c r="D4" s="6" t="n">
        <v>0</v>
      </c>
      <c r="E4" s="6" t="n">
        <v>0</v>
      </c>
    </row>
    <row r="5">
      <c r="A5" s="4" t="inlineStr">
        <is>
          <t>Stock-based compensation expense</t>
        </is>
      </c>
      <c r="B5" s="7" t="n">
        <v>219</v>
      </c>
      <c r="C5" s="7" t="n">
        <v>104</v>
      </c>
      <c r="D5" s="7" t="n">
        <v>429</v>
      </c>
      <c r="E5" s="7" t="n">
        <v>366</v>
      </c>
    </row>
    <row r="6">
      <c r="A6" s="4" t="inlineStr">
        <is>
          <t>Unvested stock option awards (in shares)</t>
        </is>
      </c>
      <c r="B6" s="6" t="n">
        <v>0</v>
      </c>
      <c r="D6" s="6" t="n">
        <v>0</v>
      </c>
    </row>
    <row r="7">
      <c r="A7" s="4" t="inlineStr">
        <is>
          <t>Stock Options</t>
        </is>
      </c>
    </row>
    <row r="8">
      <c r="A8" s="3" t="inlineStr">
        <is>
          <t>Additional disclosures</t>
        </is>
      </c>
    </row>
    <row r="9">
      <c r="A9" s="4" t="inlineStr">
        <is>
          <t>Stock-based compensation expense</t>
        </is>
      </c>
      <c r="B9" s="7" t="n">
        <v>0</v>
      </c>
      <c r="C9" s="7" t="n">
        <v>0</v>
      </c>
      <c r="D9" s="7" t="n">
        <v>0</v>
      </c>
      <c r="E9" s="7"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5"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Deficit</t>
        </is>
      </c>
      <c r="E1" s="2" t="inlineStr">
        <is>
          <t>Treasury Stock</t>
        </is>
      </c>
      <c r="F1" s="2" t="inlineStr">
        <is>
          <t>Total</t>
        </is>
      </c>
    </row>
    <row r="2">
      <c r="A2" s="4" t="inlineStr">
        <is>
          <t>Balance at Mar. 31, 2019</t>
        </is>
      </c>
      <c r="B2" s="7" t="n">
        <v>7</v>
      </c>
      <c r="C2" s="7" t="n">
        <v>903803</v>
      </c>
      <c r="D2" s="7" t="n">
        <v>-878884</v>
      </c>
      <c r="E2" s="7" t="n">
        <v>-1772</v>
      </c>
      <c r="F2" s="7" t="n">
        <v>23154</v>
      </c>
    </row>
    <row r="3">
      <c r="A3" s="4" t="inlineStr">
        <is>
          <t>Balance (in shares) at Mar. 31, 2019</t>
        </is>
      </c>
      <c r="B3" s="6" t="n">
        <v>7216910</v>
      </c>
      <c r="E3" s="6" t="n">
        <v>26239</v>
      </c>
    </row>
    <row r="4">
      <c r="A4" s="3" t="inlineStr">
        <is>
          <t>Increase (Decrease) in Stockholders' Equity</t>
        </is>
      </c>
    </row>
    <row r="5">
      <c r="A5" s="4" t="inlineStr">
        <is>
          <t>Purchase of treasury stock (in shares)</t>
        </is>
      </c>
      <c r="E5" s="6" t="n">
        <v>78</v>
      </c>
    </row>
    <row r="6">
      <c r="A6" s="4" t="inlineStr">
        <is>
          <t>Vested restricted stock awards (in shares)</t>
        </is>
      </c>
      <c r="B6" s="6" t="n">
        <v>229</v>
      </c>
    </row>
    <row r="7">
      <c r="A7" s="4" t="inlineStr">
        <is>
          <t>Stock-based compensation</t>
        </is>
      </c>
      <c r="C7" s="6" t="n">
        <v>262</v>
      </c>
      <c r="F7" s="6" t="n">
        <v>262</v>
      </c>
    </row>
    <row r="8">
      <c r="A8" s="4" t="inlineStr">
        <is>
          <t>Issuance of common stock, net of issuance costs</t>
        </is>
      </c>
      <c r="B8" s="7" t="n">
        <v>1</v>
      </c>
      <c r="C8" s="6" t="n">
        <v>1221</v>
      </c>
      <c r="F8" s="6" t="n">
        <v>1222</v>
      </c>
    </row>
    <row r="9">
      <c r="A9" s="4" t="inlineStr">
        <is>
          <t>Issuance of common stock, net of issuance costs (in shares)</t>
        </is>
      </c>
      <c r="B9" s="6" t="n">
        <v>143387</v>
      </c>
    </row>
    <row r="10">
      <c r="A10" s="4" t="inlineStr">
        <is>
          <t>Net loss</t>
        </is>
      </c>
      <c r="D10" s="6" t="n">
        <v>-5593</v>
      </c>
      <c r="F10" s="6" t="n">
        <v>-5593</v>
      </c>
    </row>
    <row r="11">
      <c r="A11" s="4" t="inlineStr">
        <is>
          <t>Balance at Jun. 30, 2019</t>
        </is>
      </c>
      <c r="B11" s="7" t="n">
        <v>8</v>
      </c>
      <c r="C11" s="6" t="n">
        <v>905286</v>
      </c>
      <c r="D11" s="6" t="n">
        <v>-884477</v>
      </c>
      <c r="E11" s="7" t="n">
        <v>-1772</v>
      </c>
      <c r="F11" s="6" t="n">
        <v>19045</v>
      </c>
    </row>
    <row r="12">
      <c r="A12" s="4" t="inlineStr">
        <is>
          <t>Balance (in shares) at Jun. 30, 2019</t>
        </is>
      </c>
      <c r="B12" s="6" t="n">
        <v>7360526</v>
      </c>
      <c r="E12" s="6" t="n">
        <v>26317</v>
      </c>
    </row>
    <row r="13">
      <c r="A13" s="4" t="inlineStr">
        <is>
          <t>Balance at Mar. 31, 2019</t>
        </is>
      </c>
      <c r="B13" s="7" t="n">
        <v>7</v>
      </c>
      <c r="C13" s="6" t="n">
        <v>903803</v>
      </c>
      <c r="D13" s="6" t="n">
        <v>-878884</v>
      </c>
      <c r="E13" s="7" t="n">
        <v>-1772</v>
      </c>
      <c r="F13" s="6" t="n">
        <v>23154</v>
      </c>
    </row>
    <row r="14">
      <c r="A14" s="4" t="inlineStr">
        <is>
          <t>Balance (in shares) at Mar. 31, 2019</t>
        </is>
      </c>
      <c r="B14" s="6" t="n">
        <v>7216910</v>
      </c>
      <c r="E14" s="6" t="n">
        <v>26239</v>
      </c>
    </row>
    <row r="15">
      <c r="A15" s="3" t="inlineStr">
        <is>
          <t>Increase (Decrease) in Stockholders' Equity</t>
        </is>
      </c>
    </row>
    <row r="16">
      <c r="A16" s="4" t="inlineStr">
        <is>
          <t>Net loss</t>
        </is>
      </c>
      <c r="F16" s="6" t="n">
        <v>-10041</v>
      </c>
    </row>
    <row r="17">
      <c r="A17" s="4" t="inlineStr">
        <is>
          <t>Balance at Sep. 30, 2019</t>
        </is>
      </c>
      <c r="B17" s="7" t="n">
        <v>15</v>
      </c>
      <c r="C17" s="6" t="n">
        <v>910278</v>
      </c>
      <c r="D17" s="6" t="n">
        <v>-889000</v>
      </c>
      <c r="E17" s="7" t="n">
        <v>-1798</v>
      </c>
      <c r="F17" s="6" t="n">
        <v>19495</v>
      </c>
    </row>
    <row r="18">
      <c r="A18" s="4" t="inlineStr">
        <is>
          <t>Balance (in shares) at Sep. 30, 2019</t>
        </is>
      </c>
      <c r="B18" s="6" t="n">
        <v>8005056</v>
      </c>
      <c r="E18" s="6" t="n">
        <v>30304</v>
      </c>
    </row>
    <row r="19">
      <c r="A19" s="4" t="inlineStr">
        <is>
          <t>Balance at Jun. 30, 2019</t>
        </is>
      </c>
      <c r="B19" s="7" t="n">
        <v>8</v>
      </c>
      <c r="C19" s="6" t="n">
        <v>905286</v>
      </c>
      <c r="D19" s="6" t="n">
        <v>-884477</v>
      </c>
      <c r="E19" s="7" t="n">
        <v>-1772</v>
      </c>
      <c r="F19" s="6" t="n">
        <v>19045</v>
      </c>
    </row>
    <row r="20">
      <c r="A20" s="4" t="inlineStr">
        <is>
          <t>Balance (in shares) at Jun. 30, 2019</t>
        </is>
      </c>
      <c r="B20" s="6" t="n">
        <v>7360526</v>
      </c>
      <c r="E20" s="6" t="n">
        <v>26317</v>
      </c>
    </row>
    <row r="21">
      <c r="A21" s="3" t="inlineStr">
        <is>
          <t>Increase (Decrease) in Stockholders' Equity</t>
        </is>
      </c>
    </row>
    <row r="22">
      <c r="A22" s="4" t="inlineStr">
        <is>
          <t>Purchase of treasury stock</t>
        </is>
      </c>
      <c r="E22" s="7" t="n">
        <v>-26</v>
      </c>
      <c r="F22" s="6" t="n">
        <v>-26</v>
      </c>
    </row>
    <row r="23">
      <c r="A23" s="4" t="inlineStr">
        <is>
          <t>Purchase of treasury stock (in shares)</t>
        </is>
      </c>
      <c r="E23" s="6" t="n">
        <v>3987</v>
      </c>
    </row>
    <row r="24">
      <c r="A24" s="4" t="inlineStr">
        <is>
          <t>Vested restricted stock awards</t>
        </is>
      </c>
      <c r="C24" s="6" t="n">
        <v>26</v>
      </c>
      <c r="F24" s="6" t="n">
        <v>26</v>
      </c>
    </row>
    <row r="25">
      <c r="A25" s="4" t="inlineStr">
        <is>
          <t>Vested restricted stock awards (in shares)</t>
        </is>
      </c>
      <c r="B25" s="6" t="n">
        <v>1250</v>
      </c>
    </row>
    <row r="26">
      <c r="A26" s="4" t="inlineStr">
        <is>
          <t>Stock-based compensation</t>
        </is>
      </c>
      <c r="C26" s="6" t="n">
        <v>104</v>
      </c>
      <c r="F26" s="6" t="n">
        <v>104</v>
      </c>
    </row>
    <row r="27">
      <c r="A27" s="4" t="inlineStr">
        <is>
          <t>Issuance of common stock, net of issuance costs</t>
        </is>
      </c>
      <c r="B27" s="7" t="n">
        <v>7</v>
      </c>
      <c r="C27" s="6" t="n">
        <v>4808</v>
      </c>
      <c r="F27" s="6" t="n">
        <v>4815</v>
      </c>
    </row>
    <row r="28">
      <c r="A28" s="4" t="inlineStr">
        <is>
          <t>Issuance of common stock, net of issuance costs (in shares)</t>
        </is>
      </c>
      <c r="B28" s="6" t="n">
        <v>616443</v>
      </c>
    </row>
    <row r="29">
      <c r="A29" s="4" t="inlineStr">
        <is>
          <t>Exercise of stock options and employee stock purchases</t>
        </is>
      </c>
      <c r="C29" s="6" t="n">
        <v>3</v>
      </c>
      <c r="F29" s="6" t="n">
        <v>3</v>
      </c>
    </row>
    <row r="30">
      <c r="A30" s="4" t="inlineStr">
        <is>
          <t>Exercise of stock options and employee stock purchases (in shares)</t>
        </is>
      </c>
      <c r="B30" s="6" t="n">
        <v>522</v>
      </c>
    </row>
    <row r="31">
      <c r="A31" s="4" t="inlineStr">
        <is>
          <t>Stock awards to Board of Directors</t>
        </is>
      </c>
      <c r="C31" s="6" t="n">
        <v>-24</v>
      </c>
      <c r="F31" s="6" t="n">
        <v>-24</v>
      </c>
    </row>
    <row r="32">
      <c r="A32" s="4" t="inlineStr">
        <is>
          <t>Stock awards to Board of Directors (in shares)</t>
        </is>
      </c>
      <c r="B32" s="6" t="n">
        <v>26315</v>
      </c>
    </row>
    <row r="33">
      <c r="A33" s="4" t="inlineStr">
        <is>
          <t>Deemed dividend on purchase warrant for common shares</t>
        </is>
      </c>
      <c r="C33" s="6" t="n">
        <v>75</v>
      </c>
      <c r="D33" s="6" t="n">
        <v>-75</v>
      </c>
    </row>
    <row r="34">
      <c r="A34" s="4" t="inlineStr">
        <is>
          <t>Net loss</t>
        </is>
      </c>
      <c r="D34" s="6" t="n">
        <v>-4448</v>
      </c>
      <c r="F34" s="6" t="n">
        <v>-4448</v>
      </c>
    </row>
    <row r="35">
      <c r="A35" s="4" t="inlineStr">
        <is>
          <t>Balance at Sep. 30, 2019</t>
        </is>
      </c>
      <c r="B35" s="7" t="n">
        <v>15</v>
      </c>
      <c r="C35" s="6" t="n">
        <v>910278</v>
      </c>
      <c r="D35" s="6" t="n">
        <v>-889000</v>
      </c>
      <c r="E35" s="7" t="n">
        <v>-1798</v>
      </c>
      <c r="F35" s="6" t="n">
        <v>19495</v>
      </c>
    </row>
    <row r="36">
      <c r="A36" s="4" t="inlineStr">
        <is>
          <t>Balance (in shares) at Sep. 30, 2019</t>
        </is>
      </c>
      <c r="B36" s="6" t="n">
        <v>8005056</v>
      </c>
      <c r="E36" s="6" t="n">
        <v>30304</v>
      </c>
    </row>
    <row r="37">
      <c r="A37" s="4" t="inlineStr">
        <is>
          <t>Balance at Mar. 31, 2020</t>
        </is>
      </c>
      <c r="B37" s="7" t="n">
        <v>10</v>
      </c>
      <c r="C37" s="6" t="n">
        <v>915755</v>
      </c>
      <c r="D37" s="6" t="n">
        <v>-900869</v>
      </c>
      <c r="E37" s="7" t="n">
        <v>-1875</v>
      </c>
      <c r="F37" s="7" t="n">
        <v>13021</v>
      </c>
    </row>
    <row r="38">
      <c r="A38" s="4" t="inlineStr">
        <is>
          <t>Balance (in shares) at Mar. 31, 2020</t>
        </is>
      </c>
      <c r="B38" s="6" t="n">
        <v>10286366</v>
      </c>
      <c r="E38" s="6" t="n">
        <v>57577</v>
      </c>
      <c r="F38" s="6" t="n">
        <v>10228789</v>
      </c>
    </row>
    <row r="39">
      <c r="A39" s="3" t="inlineStr">
        <is>
          <t>Increase (Decrease) in Stockholders' Equity</t>
        </is>
      </c>
    </row>
    <row r="40">
      <c r="A40" s="4" t="inlineStr">
        <is>
          <t>Purchase of treasury stock</t>
        </is>
      </c>
      <c r="E40" s="7" t="n">
        <v>-4</v>
      </c>
      <c r="F40" s="7" t="n">
        <v>-4</v>
      </c>
    </row>
    <row r="41">
      <c r="A41" s="4" t="inlineStr">
        <is>
          <t>Purchase of treasury stock (in shares)</t>
        </is>
      </c>
      <c r="E41" s="6" t="n">
        <v>3442</v>
      </c>
    </row>
    <row r="42">
      <c r="A42" s="4" t="inlineStr">
        <is>
          <t>Vested restricted stock awards</t>
        </is>
      </c>
      <c r="C42" s="6" t="n">
        <v>4</v>
      </c>
      <c r="F42" s="6" t="n">
        <v>4</v>
      </c>
    </row>
    <row r="43">
      <c r="A43" s="4" t="inlineStr">
        <is>
          <t>Vested restricted stock awards (in shares)</t>
        </is>
      </c>
      <c r="B43" s="6" t="n">
        <v>16126</v>
      </c>
    </row>
    <row r="44">
      <c r="A44" s="4" t="inlineStr">
        <is>
          <t>Stock-based compensation</t>
        </is>
      </c>
      <c r="C44" s="6" t="n">
        <v>210</v>
      </c>
      <c r="F44" s="6" t="n">
        <v>210</v>
      </c>
    </row>
    <row r="45">
      <c r="A45" s="4" t="inlineStr">
        <is>
          <t>Issuance of common stock, net of issuance costs</t>
        </is>
      </c>
      <c r="B45" s="7" t="n">
        <v>1</v>
      </c>
      <c r="C45" s="6" t="n">
        <v>1371</v>
      </c>
      <c r="F45" s="6" t="n">
        <v>1372</v>
      </c>
    </row>
    <row r="46">
      <c r="A46" s="4" t="inlineStr">
        <is>
          <t>Issuance of common stock, net of issuance costs (in shares)</t>
        </is>
      </c>
      <c r="B46" s="6" t="n">
        <v>782448</v>
      </c>
    </row>
    <row r="47">
      <c r="A47" s="4" t="inlineStr">
        <is>
          <t>Change in warrants valuation</t>
        </is>
      </c>
      <c r="C47" s="6" t="n">
        <v>99</v>
      </c>
      <c r="F47" s="6" t="n">
        <v>99</v>
      </c>
    </row>
    <row r="48">
      <c r="A48" s="4" t="inlineStr">
        <is>
          <t>Net loss</t>
        </is>
      </c>
      <c r="D48" s="6" t="n">
        <v>-1823</v>
      </c>
      <c r="F48" s="6" t="n">
        <v>-1823</v>
      </c>
    </row>
    <row r="49">
      <c r="A49" s="4" t="inlineStr">
        <is>
          <t>Balance at Jun. 30, 2020</t>
        </is>
      </c>
      <c r="B49" s="7" t="n">
        <v>11</v>
      </c>
      <c r="C49" s="6" t="n">
        <v>917439</v>
      </c>
      <c r="D49" s="6" t="n">
        <v>-902692</v>
      </c>
      <c r="E49" s="7" t="n">
        <v>-1879</v>
      </c>
      <c r="F49" s="6" t="n">
        <v>12879</v>
      </c>
    </row>
    <row r="50">
      <c r="A50" s="4" t="inlineStr">
        <is>
          <t>Balance (in shares) at Jun. 30, 2020</t>
        </is>
      </c>
      <c r="B50" s="6" t="n">
        <v>11084940</v>
      </c>
      <c r="E50" s="6" t="n">
        <v>61019</v>
      </c>
    </row>
    <row r="51">
      <c r="A51" s="4" t="inlineStr">
        <is>
          <t>Balance at Mar. 31, 2020</t>
        </is>
      </c>
      <c r="B51" s="7" t="n">
        <v>10</v>
      </c>
      <c r="C51" s="6" t="n">
        <v>915755</v>
      </c>
      <c r="D51" s="6" t="n">
        <v>-900869</v>
      </c>
      <c r="E51" s="7" t="n">
        <v>-1875</v>
      </c>
      <c r="F51" s="7" t="n">
        <v>13021</v>
      </c>
    </row>
    <row r="52">
      <c r="A52" s="4" t="inlineStr">
        <is>
          <t>Balance (in shares) at Mar. 31, 2020</t>
        </is>
      </c>
      <c r="B52" s="6" t="n">
        <v>10286366</v>
      </c>
      <c r="E52" s="6" t="n">
        <v>57577</v>
      </c>
      <c r="F52" s="6" t="n">
        <v>10228789</v>
      </c>
    </row>
    <row r="53">
      <c r="A53" s="3" t="inlineStr">
        <is>
          <t>Increase (Decrease) in Stockholders' Equity</t>
        </is>
      </c>
    </row>
    <row r="54">
      <c r="A54" s="4" t="inlineStr">
        <is>
          <t>Net loss</t>
        </is>
      </c>
      <c r="F54" s="7" t="n">
        <v>-6035</v>
      </c>
    </row>
    <row r="55">
      <c r="A55" s="4" t="inlineStr">
        <is>
          <t>Balance at Sep. 30, 2020</t>
        </is>
      </c>
      <c r="B55" s="7" t="n">
        <v>11</v>
      </c>
      <c r="C55" s="6" t="n">
        <v>917674</v>
      </c>
      <c r="D55" s="6" t="n">
        <v>-906919</v>
      </c>
      <c r="E55" s="7" t="n">
        <v>-1918</v>
      </c>
      <c r="F55" s="7" t="n">
        <v>8848</v>
      </c>
    </row>
    <row r="56">
      <c r="A56" s="4" t="inlineStr">
        <is>
          <t>Balance (in shares) at Sep. 30, 2020</t>
        </is>
      </c>
      <c r="B56" s="6" t="n">
        <v>11143708</v>
      </c>
      <c r="E56" s="6" t="n">
        <v>70422</v>
      </c>
      <c r="F56" s="6" t="n">
        <v>11073286</v>
      </c>
    </row>
    <row r="57">
      <c r="A57" s="4" t="inlineStr">
        <is>
          <t>Balance at Jun. 30, 2020</t>
        </is>
      </c>
      <c r="B57" s="7" t="n">
        <v>11</v>
      </c>
      <c r="C57" s="6" t="n">
        <v>917439</v>
      </c>
      <c r="D57" s="6" t="n">
        <v>-902692</v>
      </c>
      <c r="E57" s="7" t="n">
        <v>-1879</v>
      </c>
      <c r="F57" s="7" t="n">
        <v>12879</v>
      </c>
    </row>
    <row r="58">
      <c r="A58" s="4" t="inlineStr">
        <is>
          <t>Balance (in shares) at Jun. 30, 2020</t>
        </is>
      </c>
      <c r="B58" s="6" t="n">
        <v>11084940</v>
      </c>
      <c r="E58" s="6" t="n">
        <v>61019</v>
      </c>
    </row>
    <row r="59">
      <c r="A59" s="3" t="inlineStr">
        <is>
          <t>Increase (Decrease) in Stockholders' Equity</t>
        </is>
      </c>
    </row>
    <row r="60">
      <c r="A60" s="4" t="inlineStr">
        <is>
          <t>Purchase of treasury stock</t>
        </is>
      </c>
      <c r="E60" s="7" t="n">
        <v>-39</v>
      </c>
      <c r="F60" s="6" t="n">
        <v>-39</v>
      </c>
    </row>
    <row r="61">
      <c r="A61" s="4" t="inlineStr">
        <is>
          <t>Purchase of treasury stock (in shares)</t>
        </is>
      </c>
      <c r="E61" s="6" t="n">
        <v>9403</v>
      </c>
    </row>
    <row r="62">
      <c r="A62" s="4" t="inlineStr">
        <is>
          <t>Vested restricted stock awards</t>
        </is>
      </c>
      <c r="C62" s="6" t="n">
        <v>39</v>
      </c>
      <c r="F62" s="6" t="n">
        <v>39</v>
      </c>
    </row>
    <row r="63">
      <c r="A63" s="4" t="inlineStr">
        <is>
          <t>Vested restricted stock awards (in shares)</t>
        </is>
      </c>
      <c r="B63" s="6" t="n">
        <v>1670</v>
      </c>
    </row>
    <row r="64">
      <c r="A64" s="4" t="inlineStr">
        <is>
          <t>Stock-based compensation</t>
        </is>
      </c>
      <c r="C64" s="6" t="n">
        <v>219</v>
      </c>
      <c r="F64" s="6" t="n">
        <v>219</v>
      </c>
    </row>
    <row r="65">
      <c r="A65" s="4" t="inlineStr">
        <is>
          <t>Stock awards to Board of Directors</t>
        </is>
      </c>
      <c r="C65" s="6" t="n">
        <v>-38</v>
      </c>
      <c r="F65" s="6" t="n">
        <v>-38</v>
      </c>
    </row>
    <row r="66">
      <c r="A66" s="4" t="inlineStr">
        <is>
          <t>Stock awards to Board of Directors (in shares)</t>
        </is>
      </c>
      <c r="B66" s="6" t="n">
        <v>57098</v>
      </c>
    </row>
    <row r="67">
      <c r="A67" s="4" t="inlineStr">
        <is>
          <t>Deemed dividend on purchase warrant for common shares</t>
        </is>
      </c>
      <c r="C67" s="6" t="n">
        <v>15</v>
      </c>
      <c r="D67" s="6" t="n">
        <v>-15</v>
      </c>
    </row>
    <row r="68">
      <c r="A68" s="4" t="inlineStr">
        <is>
          <t>Net loss</t>
        </is>
      </c>
      <c r="D68" s="6" t="n">
        <v>-4212</v>
      </c>
      <c r="F68" s="6" t="n">
        <v>-4212</v>
      </c>
    </row>
    <row r="69">
      <c r="A69" s="4" t="inlineStr">
        <is>
          <t>Balance at Sep. 30, 2020</t>
        </is>
      </c>
      <c r="B69" s="7" t="n">
        <v>11</v>
      </c>
      <c r="C69" s="7" t="n">
        <v>917674</v>
      </c>
      <c r="D69" s="7" t="n">
        <v>-906919</v>
      </c>
      <c r="E69" s="7" t="n">
        <v>-1918</v>
      </c>
      <c r="F69" s="7" t="n">
        <v>8848</v>
      </c>
    </row>
    <row r="70">
      <c r="A70" s="4" t="inlineStr">
        <is>
          <t>Balance (in shares) at Sep. 30, 2020</t>
        </is>
      </c>
      <c r="B70" s="6" t="n">
        <v>11143708</v>
      </c>
      <c r="E70" s="6" t="n">
        <v>70422</v>
      </c>
      <c r="F70" s="6" t="n">
        <v>110732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Restricted Stock Units and Performance Restricted Stock Units - General Information (Details) - Restricted Stock Units</t>
        </is>
      </c>
      <c r="B1" s="2" t="inlineStr">
        <is>
          <t>6 Months Ended</t>
        </is>
      </c>
    </row>
    <row r="2">
      <c r="B2" s="2" t="inlineStr">
        <is>
          <t>Sep. 30, 2020</t>
        </is>
      </c>
    </row>
    <row r="3">
      <c r="A3" s="4" t="inlineStr">
        <is>
          <t>Share-based Payment Arrangement, Nonemployee | Director</t>
        </is>
      </c>
    </row>
    <row r="4">
      <c r="A4" s="3" t="inlineStr">
        <is>
          <t>Additional disclosures</t>
        </is>
      </c>
    </row>
    <row r="5">
      <c r="A5" s="4" t="inlineStr">
        <is>
          <t>Vesting period</t>
        </is>
      </c>
      <c r="B5" s="4" t="inlineStr">
        <is>
          <t>1 year</t>
        </is>
      </c>
    </row>
    <row r="6">
      <c r="A6" s="4" t="inlineStr">
        <is>
          <t>Awards vesting over four years with one-fourth units vesting one year after the issuance date</t>
        </is>
      </c>
    </row>
    <row r="7">
      <c r="A7" s="3" t="inlineStr">
        <is>
          <t>Additional disclosures</t>
        </is>
      </c>
    </row>
    <row r="8">
      <c r="A8" s="4" t="inlineStr">
        <is>
          <t>Vesting period</t>
        </is>
      </c>
      <c r="B8" s="4" t="inlineStr">
        <is>
          <t>4 years</t>
        </is>
      </c>
    </row>
    <row r="9">
      <c r="A9" s="4" t="inlineStr">
        <is>
          <t>Awards vesting percentage</t>
        </is>
      </c>
      <c r="B9" s="4" t="inlineStr">
        <is>
          <t>25.00%</t>
        </is>
      </c>
    </row>
    <row r="10">
      <c r="A10" s="4" t="inlineStr">
        <is>
          <t>Vesting period of awards after issuance date</t>
        </is>
      </c>
      <c r="B10" s="4" t="inlineStr">
        <is>
          <t>1 year</t>
        </is>
      </c>
    </row>
    <row r="11">
      <c r="A11" s="4" t="inlineStr">
        <is>
          <t>Awards vesting on the second year anniversary</t>
        </is>
      </c>
    </row>
    <row r="12">
      <c r="A12" s="3" t="inlineStr">
        <is>
          <t>Additional disclosures</t>
        </is>
      </c>
    </row>
    <row r="13">
      <c r="A13" s="4" t="inlineStr">
        <is>
          <t>Vesting period</t>
        </is>
      </c>
      <c r="B13" s="4" t="inlineStr">
        <is>
          <t>2 years</t>
        </is>
      </c>
    </row>
    <row r="14">
      <c r="A14" s="4" t="inlineStr">
        <is>
          <t>Awards vesting percentage</t>
        </is>
      </c>
      <c r="B14" s="4" t="inlineStr">
        <is>
          <t>100.00%</t>
        </is>
      </c>
    </row>
    <row r="15">
      <c r="A15" s="4" t="inlineStr">
        <is>
          <t>Vesting period of awards after issuance date</t>
        </is>
      </c>
      <c r="B15" s="4" t="inlineStr">
        <is>
          <t>2 years</t>
        </is>
      </c>
    </row>
    <row r="16">
      <c r="A16" s="4" t="inlineStr">
        <is>
          <t>Awards vesting one-third annually</t>
        </is>
      </c>
    </row>
    <row r="17">
      <c r="A17" s="3" t="inlineStr">
        <is>
          <t>Additional disclosures</t>
        </is>
      </c>
    </row>
    <row r="18">
      <c r="A18" s="4" t="inlineStr">
        <is>
          <t>Vesting period</t>
        </is>
      </c>
      <c r="B18" s="4" t="inlineStr">
        <is>
          <t>3 years</t>
        </is>
      </c>
    </row>
    <row r="19">
      <c r="A19" s="4" t="inlineStr">
        <is>
          <t>Awards vesting percentage</t>
        </is>
      </c>
      <c r="B19" s="4" t="inlineStr">
        <is>
          <t>33.33%</t>
        </is>
      </c>
    </row>
    <row r="20">
      <c r="A20" s="4" t="inlineStr">
        <is>
          <t>Vesting period of awards after issuance date</t>
        </is>
      </c>
      <c r="B20" s="4" t="inlineStr">
        <is>
          <t>1 yea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Restricted Stock Units and Performance Restricted Stock Units - Activity (Details) - $ / share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Restricted Stock Units</t>
        </is>
      </c>
    </row>
    <row r="4">
      <c r="A4" s="3" t="inlineStr">
        <is>
          <t>Shares</t>
        </is>
      </c>
    </row>
    <row r="5">
      <c r="A5" s="4" t="inlineStr">
        <is>
          <t>Nonvested, balance at the beginning of the period (in shares)</t>
        </is>
      </c>
      <c r="D5" s="6" t="n">
        <v>330830</v>
      </c>
    </row>
    <row r="6">
      <c r="A6" s="4" t="inlineStr">
        <is>
          <t>Granted (in shares)</t>
        </is>
      </c>
      <c r="D6" s="6" t="n">
        <v>210748</v>
      </c>
    </row>
    <row r="7">
      <c r="A7" s="4" t="inlineStr">
        <is>
          <t>Vested and issued (in shares)</t>
        </is>
      </c>
      <c r="D7" s="6" t="n">
        <v>-74894</v>
      </c>
    </row>
    <row r="8">
      <c r="A8" s="4" t="inlineStr">
        <is>
          <t>Forfeited (in shares)</t>
        </is>
      </c>
      <c r="D8" s="6" t="n">
        <v>-13187</v>
      </c>
    </row>
    <row r="9">
      <c r="A9" s="4" t="inlineStr">
        <is>
          <t>Nonvested, balance at the end of the period (in shares)</t>
        </is>
      </c>
      <c r="B9" s="6" t="n">
        <v>453497</v>
      </c>
      <c r="D9" s="6" t="n">
        <v>453497</v>
      </c>
    </row>
    <row r="10">
      <c r="A10" s="4" t="inlineStr">
        <is>
          <t>Awards expected to vest (in shares)</t>
        </is>
      </c>
      <c r="B10" s="6" t="n">
        <v>453497</v>
      </c>
      <c r="D10" s="6" t="n">
        <v>453497</v>
      </c>
    </row>
    <row r="11">
      <c r="A11" s="3" t="inlineStr">
        <is>
          <t>Weighted Average Grant-Date Fair Value</t>
        </is>
      </c>
    </row>
    <row r="12">
      <c r="A12" s="4" t="inlineStr">
        <is>
          <t>Nonvested restricted stock units outstanding at the beginning of the period (in dollars per share)</t>
        </is>
      </c>
      <c r="D12" s="8" t="n">
        <v>6.28</v>
      </c>
    </row>
    <row r="13">
      <c r="A13" s="4" t="inlineStr">
        <is>
          <t>Granted (in dollars per share)</t>
        </is>
      </c>
      <c r="B13" s="8" t="n">
        <v>4.27</v>
      </c>
      <c r="C13" s="8" t="n">
        <v>6.8</v>
      </c>
      <c r="D13" s="11" t="n">
        <v>4.27</v>
      </c>
      <c r="E13" s="8" t="n">
        <v>8.199999999999999</v>
      </c>
    </row>
    <row r="14">
      <c r="A14" s="4" t="inlineStr">
        <is>
          <t>Vested and issued (in dollars per share)</t>
        </is>
      </c>
      <c r="D14" s="11" t="n">
        <v>6.69</v>
      </c>
    </row>
    <row r="15">
      <c r="A15" s="4" t="inlineStr">
        <is>
          <t>Forfeited (in dollars per share)</t>
        </is>
      </c>
      <c r="D15" s="11" t="n">
        <v>5.21</v>
      </c>
    </row>
    <row r="16">
      <c r="A16" s="4" t="inlineStr">
        <is>
          <t>Nonvested restricted stock units outstanding at the end of the period (in dollars per share)</t>
        </is>
      </c>
      <c r="B16" s="11" t="n">
        <v>5.31</v>
      </c>
      <c r="D16" s="11" t="n">
        <v>5.31</v>
      </c>
    </row>
    <row r="17">
      <c r="A17" s="4" t="inlineStr">
        <is>
          <t>Awards expected to vest (in dollars per share)</t>
        </is>
      </c>
      <c r="B17" s="8" t="n">
        <v>5.31</v>
      </c>
      <c r="D17" s="8" t="n">
        <v>5.31</v>
      </c>
    </row>
    <row r="18">
      <c r="A18" s="4" t="inlineStr">
        <is>
          <t>Performance Shares</t>
        </is>
      </c>
    </row>
    <row r="19">
      <c r="A19" s="3" t="inlineStr">
        <is>
          <t>Weighted Average Grant-Date Fair Value</t>
        </is>
      </c>
    </row>
    <row r="20">
      <c r="A20" s="4" t="inlineStr">
        <is>
          <t>Granted (in dollars per share)</t>
        </is>
      </c>
      <c r="E20" s="8" t="n">
        <v>8.9</v>
      </c>
    </row>
    <row r="21">
      <c r="A21" s="4" t="inlineStr">
        <is>
          <t>Performance Shares | Three-year performance measurement period</t>
        </is>
      </c>
    </row>
    <row r="22">
      <c r="A22" s="3" t="inlineStr">
        <is>
          <t>Shares</t>
        </is>
      </c>
    </row>
    <row r="23">
      <c r="A23" s="4" t="inlineStr">
        <is>
          <t>Granted (in shares)</t>
        </is>
      </c>
      <c r="D23" s="6" t="n">
        <v>0</v>
      </c>
      <c r="E23" s="6" t="n">
        <v>3013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Restricted Stock Units and Performance Restricted Stock Units - Additional Information (Details) - USD ($) $ / shares in Units,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Additional disclosures</t>
        </is>
      </c>
    </row>
    <row r="4">
      <c r="A4" s="4" t="inlineStr">
        <is>
          <t>Stock-based compensation expense</t>
        </is>
      </c>
      <c r="B4" s="7" t="n">
        <v>219</v>
      </c>
      <c r="C4" s="7" t="n">
        <v>104</v>
      </c>
      <c r="D4" s="7" t="n">
        <v>429</v>
      </c>
      <c r="E4" s="7" t="n">
        <v>366</v>
      </c>
    </row>
    <row r="5">
      <c r="A5" s="4" t="inlineStr">
        <is>
          <t>Restricted Stock Units</t>
        </is>
      </c>
    </row>
    <row r="6">
      <c r="A6" s="3" t="inlineStr">
        <is>
          <t>Additional disclosures</t>
        </is>
      </c>
    </row>
    <row r="7">
      <c r="A7" s="4" t="inlineStr">
        <is>
          <t>Stock-based compensation expense</t>
        </is>
      </c>
      <c r="B7" s="6" t="n">
        <v>219</v>
      </c>
      <c r="C7" s="6" t="n">
        <v>104</v>
      </c>
      <c r="D7" s="6" t="n">
        <v>429</v>
      </c>
      <c r="E7" s="6" t="n">
        <v>366</v>
      </c>
    </row>
    <row r="8">
      <c r="A8" s="4" t="inlineStr">
        <is>
          <t>Aggregate fair value of restricted stock units vested and issued</t>
        </is>
      </c>
      <c r="B8" s="7" t="n">
        <v>243</v>
      </c>
      <c r="C8" s="7" t="n">
        <v>179</v>
      </c>
      <c r="D8" s="7" t="n">
        <v>265</v>
      </c>
      <c r="E8" s="7" t="n">
        <v>181</v>
      </c>
    </row>
    <row r="9">
      <c r="A9" s="4" t="inlineStr">
        <is>
          <t>Weighted average grant of restricted stock units granted during the period (in dollars per share)</t>
        </is>
      </c>
      <c r="B9" s="8" t="n">
        <v>4.27</v>
      </c>
      <c r="C9" s="8" t="n">
        <v>6.8</v>
      </c>
      <c r="D9" s="8" t="n">
        <v>4.27</v>
      </c>
      <c r="E9" s="8" t="n">
        <v>8.19999999999999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Restricted Stock Units and Performance Restricted Stock Units - Unvested Restricted Stock Units (Details) - Restricted Stock Units $ in Millions</t>
        </is>
      </c>
      <c r="B1" s="2" t="inlineStr">
        <is>
          <t>6 Months Ended</t>
        </is>
      </c>
    </row>
    <row r="2">
      <c r="B2" s="2" t="inlineStr">
        <is>
          <t>Sep. 30, 2020USD ($)</t>
        </is>
      </c>
    </row>
    <row r="3">
      <c r="A3" s="3" t="inlineStr">
        <is>
          <t>Stock-based Compensation</t>
        </is>
      </c>
    </row>
    <row r="4">
      <c r="A4" s="4" t="inlineStr">
        <is>
          <t>Unrecognized compensation cost</t>
        </is>
      </c>
      <c r="B4" s="10" t="n">
        <v>1.6</v>
      </c>
    </row>
    <row r="5">
      <c r="A5" s="4" t="inlineStr">
        <is>
          <t>Weighted average period for recognizing compensation cost</t>
        </is>
      </c>
      <c r="B5" s="4" t="inlineStr">
        <is>
          <t>2 years 2 months 12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Restricted Stock Units and Performance Restricted Stock Units - Performance Restricted Stock Units (Details) - USD ($) $ / shares in Units,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Additional disclosures</t>
        </is>
      </c>
    </row>
    <row r="4">
      <c r="A4" s="4" t="inlineStr">
        <is>
          <t>Stock-based compensation expense</t>
        </is>
      </c>
      <c r="B4" s="7" t="n">
        <v>219</v>
      </c>
      <c r="C4" s="7" t="n">
        <v>104</v>
      </c>
      <c r="D4" s="7" t="n">
        <v>429</v>
      </c>
      <c r="E4" s="7" t="n">
        <v>366</v>
      </c>
    </row>
    <row r="5">
      <c r="A5" s="4" t="inlineStr">
        <is>
          <t>Restricted Stock Units</t>
        </is>
      </c>
    </row>
    <row r="6">
      <c r="A6" s="3" t="inlineStr">
        <is>
          <t>Additional disclosures</t>
        </is>
      </c>
    </row>
    <row r="7">
      <c r="A7" s="4" t="inlineStr">
        <is>
          <t>Granted (in shares)</t>
        </is>
      </c>
      <c r="D7" s="6" t="n">
        <v>210748</v>
      </c>
    </row>
    <row r="8">
      <c r="A8" s="4" t="inlineStr">
        <is>
          <t>Stock-based compensation expense</t>
        </is>
      </c>
      <c r="B8" s="7" t="n">
        <v>219</v>
      </c>
      <c r="C8" s="7" t="n">
        <v>104</v>
      </c>
      <c r="D8" s="7" t="n">
        <v>429</v>
      </c>
      <c r="E8" s="7" t="n">
        <v>366</v>
      </c>
    </row>
    <row r="9">
      <c r="A9" s="4" t="inlineStr">
        <is>
          <t>Granted (in dollars per share)</t>
        </is>
      </c>
      <c r="B9" s="8" t="n">
        <v>4.27</v>
      </c>
      <c r="C9" s="8" t="n">
        <v>6.8</v>
      </c>
      <c r="D9" s="8" t="n">
        <v>4.27</v>
      </c>
      <c r="E9" s="8" t="n">
        <v>8.199999999999999</v>
      </c>
    </row>
    <row r="10">
      <c r="A10" s="4" t="inlineStr">
        <is>
          <t>Performance Shares</t>
        </is>
      </c>
    </row>
    <row r="11">
      <c r="A11" s="3" t="inlineStr">
        <is>
          <t>Additional disclosures</t>
        </is>
      </c>
    </row>
    <row r="12">
      <c r="A12" s="4" t="inlineStr">
        <is>
          <t>Performance goal payment as a percentage of target</t>
        </is>
      </c>
      <c r="C12" s="4" t="inlineStr">
        <is>
          <t>50.00%</t>
        </is>
      </c>
      <c r="E12" s="4" t="inlineStr">
        <is>
          <t>50.00%</t>
        </is>
      </c>
    </row>
    <row r="13">
      <c r="A13" s="4" t="inlineStr">
        <is>
          <t>Stock-based compensation expense</t>
        </is>
      </c>
      <c r="D13" s="7" t="n">
        <v>0</v>
      </c>
    </row>
    <row r="14">
      <c r="A14" s="4" t="inlineStr">
        <is>
          <t>Granted (in dollars per share)</t>
        </is>
      </c>
      <c r="E14" s="8" t="n">
        <v>8.9</v>
      </c>
    </row>
    <row r="15">
      <c r="A15" s="4" t="inlineStr">
        <is>
          <t>Performance Shares | Two-year performance measurement period</t>
        </is>
      </c>
    </row>
    <row r="16">
      <c r="A16" s="3" t="inlineStr">
        <is>
          <t>Additional disclosures</t>
        </is>
      </c>
    </row>
    <row r="17">
      <c r="A17" s="4" t="inlineStr">
        <is>
          <t>Performance measurement period</t>
        </is>
      </c>
      <c r="D17" s="4" t="inlineStr">
        <is>
          <t>2 years</t>
        </is>
      </c>
    </row>
    <row r="18">
      <c r="A18" s="4" t="inlineStr">
        <is>
          <t>Performance Shares | Three-year performance measurement period</t>
        </is>
      </c>
    </row>
    <row r="19">
      <c r="A19" s="3" t="inlineStr">
        <is>
          <t>Additional disclosures</t>
        </is>
      </c>
    </row>
    <row r="20">
      <c r="A20" s="4" t="inlineStr">
        <is>
          <t>Granted (in shares)</t>
        </is>
      </c>
      <c r="D20" s="6" t="n">
        <v>0</v>
      </c>
      <c r="E20" s="6" t="n">
        <v>30139</v>
      </c>
    </row>
    <row r="21">
      <c r="A21" s="4" t="inlineStr">
        <is>
          <t>Performance measurement period</t>
        </is>
      </c>
      <c r="D21" s="4" t="inlineStr">
        <is>
          <t>3 years</t>
        </is>
      </c>
      <c r="E21" s="4" t="inlineStr">
        <is>
          <t>3 years</t>
        </is>
      </c>
    </row>
    <row r="22">
      <c r="A22" s="4" t="inlineStr">
        <is>
          <t>Performance Shares | Maximum</t>
        </is>
      </c>
    </row>
    <row r="23">
      <c r="A23" s="3" t="inlineStr">
        <is>
          <t>Additional disclosures</t>
        </is>
      </c>
    </row>
    <row r="24">
      <c r="A24" s="4" t="inlineStr">
        <is>
          <t>Performance goal payment as a percentage of target</t>
        </is>
      </c>
      <c r="C24" s="4" t="inlineStr">
        <is>
          <t>150.00%</t>
        </is>
      </c>
      <c r="E24" s="4" t="inlineStr">
        <is>
          <t>150.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Employee Stock Purchase Plan (Details) - Employee Stock - USD ($)</t>
        </is>
      </c>
      <c r="B1" s="2" t="inlineStr">
        <is>
          <t>1 Months Ended</t>
        </is>
      </c>
      <c r="C1" s="2" t="inlineStr">
        <is>
          <t>6 Months Ended</t>
        </is>
      </c>
    </row>
    <row r="2">
      <c r="B2" s="2" t="inlineStr">
        <is>
          <t>Aug. 31, 2017</t>
        </is>
      </c>
      <c r="C2" s="2" t="inlineStr">
        <is>
          <t>Sep. 30, 2020</t>
        </is>
      </c>
    </row>
    <row r="3">
      <c r="A3" s="3" t="inlineStr">
        <is>
          <t>Share-based Compensation Arrangement by Share-based Payment Award [Line Items]</t>
        </is>
      </c>
    </row>
    <row r="4">
      <c r="A4" s="4" t="inlineStr">
        <is>
          <t>Number of shares of common stock reserved for issuance (in shares)</t>
        </is>
      </c>
      <c r="B4" s="6" t="n">
        <v>7000</v>
      </c>
      <c r="C4" s="6" t="n">
        <v>57000</v>
      </c>
    </row>
    <row r="5">
      <c r="A5" s="4" t="inlineStr">
        <is>
          <t>Increase in common stock available under the plan</t>
        </is>
      </c>
      <c r="B5" s="6" t="n">
        <v>50000</v>
      </c>
    </row>
    <row r="6">
      <c r="A6" s="4" t="inlineStr">
        <is>
          <t>Maximum amount that can be contributed by the employee</t>
        </is>
      </c>
      <c r="C6" s="7" t="n">
        <v>25000</v>
      </c>
    </row>
    <row r="7">
      <c r="A7" s="4" t="inlineStr">
        <is>
          <t>Maximum percentage of regular compensation that can be contributed by the employee</t>
        </is>
      </c>
      <c r="C7" s="4" t="inlineStr">
        <is>
          <t>15.00%</t>
        </is>
      </c>
    </row>
    <row r="8">
      <c r="A8" s="4" t="inlineStr">
        <is>
          <t>Percentage of the fair market value of common stock on the last day of the purchase right period</t>
        </is>
      </c>
      <c r="C8" s="4" t="inlineStr">
        <is>
          <t>95.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3" customWidth="1" min="2" max="2"/>
    <col width="27" customWidth="1" min="3" max="3"/>
    <col width="24" customWidth="1" min="4" max="4"/>
    <col width="24" customWidth="1" min="5" max="5"/>
  </cols>
  <sheetData>
    <row r="1">
      <c r="A1" s="1" t="inlineStr">
        <is>
          <t>Stock-Based Compensation - Stockholder Rights Plan (Details)</t>
        </is>
      </c>
      <c r="B1" s="2" t="inlineStr">
        <is>
          <t>May 07, 2019</t>
        </is>
      </c>
      <c r="C1" s="2" t="inlineStr">
        <is>
          <t>May 06, 2019Vote$ / shares</t>
        </is>
      </c>
      <c r="D1" s="2" t="inlineStr">
        <is>
          <t>Sep. 30, 2020$ / shares</t>
        </is>
      </c>
      <c r="E1" s="2" t="inlineStr">
        <is>
          <t>Mar. 31, 2020$ / shares</t>
        </is>
      </c>
    </row>
    <row r="2">
      <c r="A2" s="3" t="inlineStr">
        <is>
          <t>Stockholder Rights Plan</t>
        </is>
      </c>
    </row>
    <row r="3">
      <c r="A3" s="4" t="inlineStr">
        <is>
          <t>Common stock, par value (in dollars per share)</t>
        </is>
      </c>
      <c r="D3" s="5" t="n">
        <v>0.001</v>
      </c>
      <c r="E3" s="5" t="n">
        <v>0.001</v>
      </c>
    </row>
    <row r="4">
      <c r="A4" s="4" t="inlineStr">
        <is>
          <t>Preferred stock, par value (in dollars per share)</t>
        </is>
      </c>
      <c r="D4" s="5" t="n">
        <v>0.001</v>
      </c>
      <c r="E4" s="5" t="n">
        <v>0.001</v>
      </c>
    </row>
    <row r="5">
      <c r="A5" s="4" t="inlineStr">
        <is>
          <t>Series B Junior Participating Preferred Stock</t>
        </is>
      </c>
    </row>
    <row r="6">
      <c r="A6" s="3" t="inlineStr">
        <is>
          <t>Stockholder Rights Plan</t>
        </is>
      </c>
    </row>
    <row r="7">
      <c r="A7" s="4" t="inlineStr">
        <is>
          <t>Preferred share purchase right ratio</t>
        </is>
      </c>
      <c r="C7" s="6" t="n">
        <v>1</v>
      </c>
    </row>
    <row r="8">
      <c r="A8" s="4" t="inlineStr">
        <is>
          <t>Preferred stock conversion basis</t>
        </is>
      </c>
      <c r="C8" s="12" t="n">
        <v>0.001</v>
      </c>
    </row>
    <row r="9">
      <c r="A9" s="4" t="inlineStr">
        <is>
          <t>Purchase price (in dollars per share)</t>
        </is>
      </c>
      <c r="C9" s="8" t="n">
        <v>5.22</v>
      </c>
    </row>
    <row r="10">
      <c r="A10" s="4" t="inlineStr">
        <is>
          <t>Preferred stock dividend minimum if declared</t>
        </is>
      </c>
      <c r="C10" s="7" t="n">
        <v>1</v>
      </c>
    </row>
    <row r="11">
      <c r="A11" s="4" t="inlineStr">
        <is>
          <t>Preferred stock rights ratio over common stock</t>
        </is>
      </c>
      <c r="C11" s="6" t="n">
        <v>1000</v>
      </c>
    </row>
    <row r="12">
      <c r="A12" s="4" t="inlineStr">
        <is>
          <t>Number of votes per share | Vote</t>
        </is>
      </c>
      <c r="C12" s="6" t="n">
        <v>1000</v>
      </c>
    </row>
    <row r="13">
      <c r="A13" s="4" t="inlineStr">
        <is>
          <t>Ratio of consideration received in event of conversion or exchange transaction</t>
        </is>
      </c>
      <c r="C13" s="6" t="n">
        <v>1000</v>
      </c>
    </row>
    <row r="14">
      <c r="A14" s="4" t="inlineStr">
        <is>
          <t>Beneficial ownership of common stock (as a percent)</t>
        </is>
      </c>
      <c r="B14" s="4" t="inlineStr">
        <is>
          <t>4.90%</t>
        </is>
      </c>
      <c r="C14" s="4" t="inlineStr">
        <is>
          <t>4.9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Offerings of Common Stock and Warrants and At-the-Market Offering Program - At-the-Market Offerings (Details) - USD ($)</t>
        </is>
      </c>
      <c r="B1" s="2" t="inlineStr">
        <is>
          <t>Jun. 16, 2020</t>
        </is>
      </c>
      <c r="C1" s="2" t="inlineStr">
        <is>
          <t>Jun. 15, 2020</t>
        </is>
      </c>
      <c r="D1" s="2" t="inlineStr">
        <is>
          <t>Dec. 09, 2019</t>
        </is>
      </c>
      <c r="E1" s="2" t="inlineStr">
        <is>
          <t>Dec. 08, 2019</t>
        </is>
      </c>
      <c r="F1" s="2" t="inlineStr">
        <is>
          <t>Sep. 04, 2019</t>
        </is>
      </c>
      <c r="G1" s="2" t="inlineStr">
        <is>
          <t>Dec. 31, 2019</t>
        </is>
      </c>
      <c r="H1" s="2" t="inlineStr">
        <is>
          <t>Jun. 30, 2020</t>
        </is>
      </c>
      <c r="I1" s="2" t="inlineStr">
        <is>
          <t>Sep. 30, 2019</t>
        </is>
      </c>
      <c r="J1" s="2" t="inlineStr">
        <is>
          <t>Jun. 30, 2019</t>
        </is>
      </c>
      <c r="K1" s="2" t="inlineStr">
        <is>
          <t>Sep. 30, 2020</t>
        </is>
      </c>
      <c r="L1" s="2" t="inlineStr">
        <is>
          <t>Sep. 30, 2019</t>
        </is>
      </c>
      <c r="M1" s="2" t="inlineStr">
        <is>
          <t>Mar. 31, 2020</t>
        </is>
      </c>
      <c r="N1" s="2" t="inlineStr">
        <is>
          <t>Jun. 07, 2018</t>
        </is>
      </c>
    </row>
    <row r="2">
      <c r="A2" s="3" t="inlineStr">
        <is>
          <t>At-the-Market Offering Program</t>
        </is>
      </c>
    </row>
    <row r="3">
      <c r="A3" s="4" t="inlineStr">
        <is>
          <t>Initial exercise price (in dollars per share)</t>
        </is>
      </c>
      <c r="K3" s="8" t="n">
        <v>6.12</v>
      </c>
    </row>
    <row r="4">
      <c r="A4" s="4" t="inlineStr">
        <is>
          <t>Common stock, par value (in dollars per share)</t>
        </is>
      </c>
      <c r="K4" s="5" t="n">
        <v>0.001</v>
      </c>
      <c r="M4" s="5" t="n">
        <v>0.001</v>
      </c>
    </row>
    <row r="5">
      <c r="A5" s="4" t="inlineStr">
        <is>
          <t>Warrants, aggregate shares</t>
        </is>
      </c>
      <c r="F5" s="6" t="n">
        <v>440000</v>
      </c>
    </row>
    <row r="6">
      <c r="A6" s="4" t="inlineStr">
        <is>
          <t>Net proceeds from offering of common stock and warrants</t>
        </is>
      </c>
      <c r="F6" s="7" t="n">
        <v>4600000</v>
      </c>
      <c r="K6" s="7" t="n">
        <v>1392000</v>
      </c>
      <c r="L6" s="7" t="n">
        <v>6041000</v>
      </c>
    </row>
    <row r="7">
      <c r="A7" s="4" t="inlineStr">
        <is>
          <t>Decrease the exercise price</t>
        </is>
      </c>
      <c r="B7" s="8" t="n">
        <v>2.61</v>
      </c>
      <c r="C7" s="8" t="n">
        <v>3.8</v>
      </c>
      <c r="D7" s="8" t="n">
        <v>3.8</v>
      </c>
      <c r="E7" s="8" t="n">
        <v>8.859999999999999</v>
      </c>
    </row>
    <row r="8">
      <c r="A8" s="4" t="inlineStr">
        <is>
          <t>Additional debt discount</t>
        </is>
      </c>
      <c r="G8" s="7" t="n">
        <v>300000</v>
      </c>
    </row>
    <row r="9">
      <c r="A9" s="4" t="inlineStr">
        <is>
          <t>Exercise price of common stock (in dollars per share)</t>
        </is>
      </c>
      <c r="K9" s="8" t="n">
        <v>1.18</v>
      </c>
    </row>
    <row r="10">
      <c r="A10" s="4" t="inlineStr">
        <is>
          <t>Issuance of warrants (in shares)</t>
        </is>
      </c>
      <c r="K10" s="6" t="n">
        <v>765000</v>
      </c>
    </row>
    <row r="11">
      <c r="A11" s="4" t="inlineStr">
        <is>
          <t>Aggregate offering price of common stock</t>
        </is>
      </c>
      <c r="H11" s="7" t="n">
        <v>1372000</v>
      </c>
      <c r="I11" s="7" t="n">
        <v>4815000</v>
      </c>
      <c r="J11" s="7" t="n">
        <v>1222000</v>
      </c>
    </row>
    <row r="12">
      <c r="A12" s="4" t="inlineStr">
        <is>
          <t>Aggregate registered direct offering (in shares)</t>
        </is>
      </c>
      <c r="F12" s="6" t="n">
        <v>580000</v>
      </c>
    </row>
    <row r="13">
      <c r="A13" s="4" t="inlineStr">
        <is>
          <t>Aggregate registered direct offering par value (in dollars per share)</t>
        </is>
      </c>
      <c r="F13" s="5" t="n">
        <v>0.001</v>
      </c>
    </row>
    <row r="14">
      <c r="A14" s="4" t="inlineStr">
        <is>
          <t>Negotiated purchase price of common stock</t>
        </is>
      </c>
      <c r="F14" s="6" t="n">
        <v>5</v>
      </c>
    </row>
    <row r="15">
      <c r="A15" s="4" t="inlineStr">
        <is>
          <t>Negotiated purchase price of pre-funded warrant</t>
        </is>
      </c>
      <c r="F15" s="7" t="n">
        <v>5</v>
      </c>
    </row>
    <row r="16">
      <c r="A16" s="4" t="inlineStr">
        <is>
          <t>Proceeds from issuance of warrants</t>
        </is>
      </c>
      <c r="F16" s="7" t="n">
        <v>5100000</v>
      </c>
    </row>
    <row r="17">
      <c r="A17" s="4" t="inlineStr">
        <is>
          <t>Common warrants period</t>
        </is>
      </c>
      <c r="K17" s="4" t="inlineStr">
        <is>
          <t>5 years</t>
        </is>
      </c>
    </row>
    <row r="18">
      <c r="A18" s="4" t="inlineStr">
        <is>
          <t>Percentage of common stock</t>
        </is>
      </c>
      <c r="K18" s="4" t="inlineStr">
        <is>
          <t>75.00%</t>
        </is>
      </c>
    </row>
    <row r="19">
      <c r="A19" s="4" t="inlineStr">
        <is>
          <t>June 2018 Sales Agreement</t>
        </is>
      </c>
    </row>
    <row r="20">
      <c r="A20" s="3" t="inlineStr">
        <is>
          <t>At-the-Market Offering Program</t>
        </is>
      </c>
    </row>
    <row r="21">
      <c r="A21" s="4" t="inlineStr">
        <is>
          <t>Aggregate offering price for at-the-market offering program</t>
        </is>
      </c>
      <c r="K21" s="7" t="n">
        <v>10800000</v>
      </c>
    </row>
    <row r="22">
      <c r="A22" s="4" t="inlineStr">
        <is>
          <t>Common stock sold (in shares)</t>
        </is>
      </c>
      <c r="K22" s="6" t="n">
        <v>782448</v>
      </c>
    </row>
    <row r="23">
      <c r="A23" s="4" t="inlineStr">
        <is>
          <t>Net proceeds from sale of the common stock, after deducting fees and other offering expenses (in dollars)</t>
        </is>
      </c>
      <c r="K23" s="7" t="n">
        <v>1400000</v>
      </c>
    </row>
    <row r="24">
      <c r="A24" s="4" t="inlineStr">
        <is>
          <t>Common stock commissions paid</t>
        </is>
      </c>
      <c r="K24" s="7" t="n">
        <v>51000</v>
      </c>
    </row>
    <row r="25">
      <c r="A25" s="4" t="inlineStr">
        <is>
          <t>June 2018 Sales Agreement | Maximum</t>
        </is>
      </c>
    </row>
    <row r="26">
      <c r="A26" s="3" t="inlineStr">
        <is>
          <t>At-the-Market Offering Program</t>
        </is>
      </c>
    </row>
    <row r="27">
      <c r="A27" s="4" t="inlineStr">
        <is>
          <t>Aggregate offering price for at-the-market offering program</t>
        </is>
      </c>
      <c r="N27" s="7" t="n">
        <v>25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Offerings of Common Stock and Warrants and At-the-Market Offering Program - Warrants (Details) - USD ($)</t>
        </is>
      </c>
      <c r="B1" s="2" t="inlineStr">
        <is>
          <t>Jun. 16, 2020</t>
        </is>
      </c>
      <c r="C1" s="2" t="inlineStr">
        <is>
          <t>Jun. 15, 2020</t>
        </is>
      </c>
      <c r="D1" s="2" t="inlineStr">
        <is>
          <t>Feb. 10, 2020</t>
        </is>
      </c>
      <c r="E1" s="2" t="inlineStr">
        <is>
          <t>Dec. 09, 2019</t>
        </is>
      </c>
      <c r="F1" s="2" t="inlineStr">
        <is>
          <t>Dec. 08, 2019</t>
        </is>
      </c>
      <c r="G1" s="2" t="inlineStr">
        <is>
          <t>Sep. 04, 2019</t>
        </is>
      </c>
      <c r="H1" s="2" t="inlineStr">
        <is>
          <t>Feb. 04, 2019</t>
        </is>
      </c>
      <c r="I1" s="2" t="inlineStr">
        <is>
          <t>Dec. 31, 2019</t>
        </is>
      </c>
      <c r="J1" s="2" t="inlineStr">
        <is>
          <t>Sep. 30, 2020</t>
        </is>
      </c>
      <c r="K1" s="2" t="inlineStr">
        <is>
          <t>Sep. 30, 2020</t>
        </is>
      </c>
      <c r="L1" s="2" t="inlineStr">
        <is>
          <t>Sep. 30, 2019</t>
        </is>
      </c>
    </row>
    <row r="2">
      <c r="A2" s="3" t="inlineStr">
        <is>
          <t>Class of Warrant or Right [Line Items]</t>
        </is>
      </c>
    </row>
    <row r="3">
      <c r="A3" s="4" t="inlineStr">
        <is>
          <t>Warrants, aggregate shares</t>
        </is>
      </c>
      <c r="G3" s="6" t="n">
        <v>440000</v>
      </c>
    </row>
    <row r="4">
      <c r="A4" s="4" t="inlineStr">
        <is>
          <t>Initial exercise price (in dollars per share)</t>
        </is>
      </c>
      <c r="J4" s="8" t="n">
        <v>6.12</v>
      </c>
      <c r="K4" s="8" t="n">
        <v>6.12</v>
      </c>
    </row>
    <row r="5">
      <c r="A5" s="4" t="inlineStr">
        <is>
          <t>Expected proceeds from warrants</t>
        </is>
      </c>
      <c r="B5" s="7" t="n">
        <v>1186313</v>
      </c>
    </row>
    <row r="6">
      <c r="A6" s="4" t="inlineStr">
        <is>
          <t>Decrease the exercise price</t>
        </is>
      </c>
      <c r="B6" s="8" t="n">
        <v>2.61</v>
      </c>
      <c r="C6" s="8" t="n">
        <v>3.8</v>
      </c>
      <c r="E6" s="8" t="n">
        <v>3.8</v>
      </c>
      <c r="F6" s="8" t="n">
        <v>8.859999999999999</v>
      </c>
    </row>
    <row r="7">
      <c r="A7" s="4" t="inlineStr">
        <is>
          <t>Additional debt discount</t>
        </is>
      </c>
      <c r="I7" s="7" t="n">
        <v>300000</v>
      </c>
    </row>
    <row r="8">
      <c r="A8" s="4" t="inlineStr">
        <is>
          <t>Aggregate registered direct offering (in shares)</t>
        </is>
      </c>
      <c r="G8" s="6" t="n">
        <v>580000</v>
      </c>
    </row>
    <row r="9">
      <c r="A9" s="4" t="inlineStr">
        <is>
          <t>Negotiated purchase price of common stock</t>
        </is>
      </c>
      <c r="G9" s="7" t="n">
        <v>5</v>
      </c>
    </row>
    <row r="10">
      <c r="A10" s="4" t="inlineStr">
        <is>
          <t>Negotiated purchase price of pre-funded warrant</t>
        </is>
      </c>
      <c r="G10" s="7" t="n">
        <v>5</v>
      </c>
    </row>
    <row r="11">
      <c r="A11" s="4" t="inlineStr">
        <is>
          <t>Exercise price of common stock (in dollars per share)</t>
        </is>
      </c>
      <c r="J11" s="8" t="n">
        <v>1.18</v>
      </c>
      <c r="K11" s="8" t="n">
        <v>1.18</v>
      </c>
    </row>
    <row r="12">
      <c r="A12" s="4" t="inlineStr">
        <is>
          <t>Net proceeds from offering of common stock and warrants</t>
        </is>
      </c>
      <c r="G12" s="7" t="n">
        <v>4600000</v>
      </c>
      <c r="K12" s="7" t="n">
        <v>1392000</v>
      </c>
      <c r="L12" s="7" t="n">
        <v>6041000</v>
      </c>
    </row>
    <row r="13">
      <c r="A13" s="4" t="inlineStr">
        <is>
          <t>Purchase price</t>
        </is>
      </c>
      <c r="G13" s="7" t="n">
        <v>5100000</v>
      </c>
    </row>
    <row r="14">
      <c r="A14" s="4" t="inlineStr">
        <is>
          <t>Aggregate registered direct offering par value (in dollars per share)</t>
        </is>
      </c>
      <c r="G14" s="5" t="n">
        <v>0.001</v>
      </c>
    </row>
    <row r="15">
      <c r="A15" s="4" t="inlineStr">
        <is>
          <t>Issuance of warrants (in shares)</t>
        </is>
      </c>
      <c r="K15" s="6" t="n">
        <v>765000</v>
      </c>
    </row>
    <row r="16">
      <c r="A16" s="4" t="inlineStr">
        <is>
          <t>Common warrants period</t>
        </is>
      </c>
      <c r="K16" s="4" t="inlineStr">
        <is>
          <t>5 years</t>
        </is>
      </c>
    </row>
    <row r="17">
      <c r="A17" s="4" t="inlineStr">
        <is>
          <t>Percentage of common stock</t>
        </is>
      </c>
      <c r="K17" s="4" t="inlineStr">
        <is>
          <t>75.00%</t>
        </is>
      </c>
    </row>
    <row r="18">
      <c r="A18" s="4" t="inlineStr">
        <is>
          <t>Threshold percentage of increase in ownership shift</t>
        </is>
      </c>
      <c r="E18" s="4" t="inlineStr">
        <is>
          <t>40.00%</t>
        </is>
      </c>
    </row>
    <row r="19">
      <c r="A19" s="4" t="inlineStr">
        <is>
          <t>Selling, general and administrative</t>
        </is>
      </c>
    </row>
    <row r="20">
      <c r="A20" s="3" t="inlineStr">
        <is>
          <t>Class of Warrant or Right [Line Items]</t>
        </is>
      </c>
    </row>
    <row r="21">
      <c r="A21" s="4" t="inlineStr">
        <is>
          <t>Prepaid marketing cost amortized</t>
        </is>
      </c>
      <c r="J21" s="7" t="n">
        <v>800000</v>
      </c>
      <c r="K21" s="7" t="n">
        <v>900000</v>
      </c>
    </row>
    <row r="22">
      <c r="A22" s="4" t="inlineStr">
        <is>
          <t>Series A Warrants</t>
        </is>
      </c>
    </row>
    <row r="23">
      <c r="A23" s="3" t="inlineStr">
        <is>
          <t>Class of Warrant or Right [Line Items]</t>
        </is>
      </c>
    </row>
    <row r="24">
      <c r="A24" s="4" t="inlineStr">
        <is>
          <t>Outstanding warrants (in shares)</t>
        </is>
      </c>
      <c r="J24" s="6" t="n">
        <v>271875</v>
      </c>
      <c r="K24" s="6" t="n">
        <v>271875</v>
      </c>
    </row>
    <row r="25">
      <c r="A25" s="4" t="inlineStr">
        <is>
          <t>Series A Warrants, Exercise Price 25.50</t>
        </is>
      </c>
    </row>
    <row r="26">
      <c r="A26" s="3" t="inlineStr">
        <is>
          <t>Class of Warrant or Right [Line Items]</t>
        </is>
      </c>
    </row>
    <row r="27">
      <c r="A27" s="4" t="inlineStr">
        <is>
          <t>Exercise price (in dollars per share)</t>
        </is>
      </c>
      <c r="J27" s="8" t="n">
        <v>25.5</v>
      </c>
      <c r="K27" s="8" t="n">
        <v>25.5</v>
      </c>
    </row>
    <row r="28">
      <c r="A28" s="4" t="inlineStr">
        <is>
          <t>Issued warrants (in shares)</t>
        </is>
      </c>
      <c r="K28" s="6" t="n">
        <v>217875</v>
      </c>
    </row>
    <row r="29">
      <c r="A29" s="4" t="inlineStr">
        <is>
          <t>Series A Warrants, Exercise Price 13.40</t>
        </is>
      </c>
    </row>
    <row r="30">
      <c r="A30" s="3" t="inlineStr">
        <is>
          <t>Class of Warrant or Right [Line Items]</t>
        </is>
      </c>
    </row>
    <row r="31">
      <c r="A31" s="4" t="inlineStr">
        <is>
          <t>Initial exercise price (in dollars per share)</t>
        </is>
      </c>
      <c r="J31" s="8" t="n">
        <v>13.4</v>
      </c>
      <c r="K31" s="8" t="n">
        <v>13.4</v>
      </c>
    </row>
    <row r="32">
      <c r="A32" s="4" t="inlineStr">
        <is>
          <t>Issued warrants (in shares)</t>
        </is>
      </c>
      <c r="K32" s="6" t="n">
        <v>54000</v>
      </c>
    </row>
    <row r="33">
      <c r="A33" s="4" t="inlineStr">
        <is>
          <t>Series B Warrants</t>
        </is>
      </c>
    </row>
    <row r="34">
      <c r="A34" s="3" t="inlineStr">
        <is>
          <t>Class of Warrant or Right [Line Items]</t>
        </is>
      </c>
    </row>
    <row r="35">
      <c r="A35" s="4" t="inlineStr">
        <is>
          <t>Outstanding warrants (in shares)</t>
        </is>
      </c>
      <c r="J35" s="6" t="n">
        <v>0</v>
      </c>
      <c r="K35" s="6" t="n">
        <v>0</v>
      </c>
    </row>
    <row r="36">
      <c r="A36" s="4" t="inlineStr">
        <is>
          <t>Common Stock Warrants</t>
        </is>
      </c>
    </row>
    <row r="37">
      <c r="A37" s="3" t="inlineStr">
        <is>
          <t>Class of Warrant or Right [Line Items]</t>
        </is>
      </c>
    </row>
    <row r="38">
      <c r="A38" s="4" t="inlineStr">
        <is>
          <t>Warrants, aggregate shares</t>
        </is>
      </c>
      <c r="H38" s="6" t="n">
        <v>404634</v>
      </c>
    </row>
    <row r="39">
      <c r="A39" s="4" t="inlineStr">
        <is>
          <t>Exercise price (in dollars per share)</t>
        </is>
      </c>
      <c r="H39" s="8" t="n">
        <v>8.859999999999999</v>
      </c>
    </row>
    <row r="40">
      <c r="A40" s="4" t="inlineStr">
        <is>
          <t>Issued warrants (in shares)</t>
        </is>
      </c>
      <c r="K40" s="6" t="n">
        <v>8542</v>
      </c>
    </row>
    <row r="41">
      <c r="A41" s="4" t="inlineStr">
        <is>
          <t>Deemed dividend</t>
        </is>
      </c>
      <c r="J41" s="7" t="n">
        <v>15000</v>
      </c>
      <c r="K41" s="7" t="n">
        <v>15000</v>
      </c>
    </row>
    <row r="42">
      <c r="A42" s="4" t="inlineStr">
        <is>
          <t>Purchase price</t>
        </is>
      </c>
      <c r="H42" s="7" t="n">
        <v>150000</v>
      </c>
    </row>
    <row r="43">
      <c r="A43" s="4" t="inlineStr">
        <is>
          <t>Value of warrants</t>
        </is>
      </c>
      <c r="J43" s="6" t="n">
        <v>2300000</v>
      </c>
      <c r="K43" s="6" t="n">
        <v>2300000</v>
      </c>
    </row>
    <row r="44">
      <c r="A44" s="4" t="inlineStr">
        <is>
          <t>Notes</t>
        </is>
      </c>
    </row>
    <row r="45">
      <c r="A45" s="3" t="inlineStr">
        <is>
          <t>Class of Warrant or Right [Line Items]</t>
        </is>
      </c>
    </row>
    <row r="46">
      <c r="A46" s="4" t="inlineStr">
        <is>
          <t>Loan Amount</t>
        </is>
      </c>
      <c r="B46" s="7" t="n">
        <v>100000</v>
      </c>
      <c r="H46" s="7" t="n">
        <v>30000000</v>
      </c>
      <c r="J46" s="6" t="n">
        <v>30000000</v>
      </c>
      <c r="K46" s="6" t="n">
        <v>30000000</v>
      </c>
    </row>
    <row r="47">
      <c r="A47" s="4" t="inlineStr">
        <is>
          <t>Additional debt discount</t>
        </is>
      </c>
      <c r="J47" s="7" t="n">
        <v>300000</v>
      </c>
      <c r="K47" s="6" t="n">
        <v>600000</v>
      </c>
    </row>
    <row r="48">
      <c r="A48" s="4" t="inlineStr">
        <is>
          <t>Until April 1, 2021 | Notes</t>
        </is>
      </c>
    </row>
    <row r="49">
      <c r="A49" s="3" t="inlineStr">
        <is>
          <t>Class of Warrant or Right [Line Items]</t>
        </is>
      </c>
    </row>
    <row r="50">
      <c r="A50" s="4" t="inlineStr">
        <is>
          <t>Threshold percentage of increase in ownership shift</t>
        </is>
      </c>
      <c r="B50" s="4" t="inlineStr">
        <is>
          <t>42.00%</t>
        </is>
      </c>
    </row>
    <row r="51">
      <c r="A51" s="4" t="inlineStr">
        <is>
          <t>Thereafter | Notes</t>
        </is>
      </c>
    </row>
    <row r="52">
      <c r="A52" s="3" t="inlineStr">
        <is>
          <t>Class of Warrant or Right [Line Items]</t>
        </is>
      </c>
    </row>
    <row r="53">
      <c r="A53" s="4" t="inlineStr">
        <is>
          <t>Threshold percentage of increase in ownership shift</t>
        </is>
      </c>
      <c r="B53" s="4" t="inlineStr">
        <is>
          <t>40.00%</t>
        </is>
      </c>
    </row>
    <row r="54">
      <c r="A54" s="4" t="inlineStr">
        <is>
          <t>Sponsorship Agreement</t>
        </is>
      </c>
    </row>
    <row r="55">
      <c r="A55" s="3" t="inlineStr">
        <is>
          <t>Class of Warrant or Right [Line Items]</t>
        </is>
      </c>
    </row>
    <row r="56">
      <c r="A56" s="4" t="inlineStr">
        <is>
          <t>Value of stock issuable</t>
        </is>
      </c>
      <c r="D56" s="7" t="n">
        <v>600000</v>
      </c>
    </row>
    <row r="57">
      <c r="A57" s="4" t="inlineStr">
        <is>
          <t>Value of stock issued</t>
        </is>
      </c>
      <c r="K57" s="6" t="n">
        <v>229886</v>
      </c>
    </row>
    <row r="58">
      <c r="A58" s="4" t="inlineStr">
        <is>
          <t>Sponsorship fee payable in cash</t>
        </is>
      </c>
      <c r="D58" s="6" t="n">
        <v>700000</v>
      </c>
    </row>
    <row r="59">
      <c r="A59" s="4" t="inlineStr">
        <is>
          <t>Sponsorship fee</t>
        </is>
      </c>
      <c r="D59" s="7" t="n">
        <v>1300000</v>
      </c>
    </row>
    <row r="60">
      <c r="A60" s="4" t="inlineStr">
        <is>
          <t>Number of installments</t>
        </is>
      </c>
      <c r="D60" s="4" t="inlineStr">
        <is>
          <t>four</t>
        </is>
      </c>
    </row>
    <row r="61">
      <c r="A61" s="4" t="inlineStr">
        <is>
          <t>Payment made for sponsorship fee</t>
        </is>
      </c>
      <c r="K61" s="7" t="n">
        <v>4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Sep. 30, 2020</t>
        </is>
      </c>
      <c r="C1" s="2" t="inlineStr">
        <is>
          <t>Mar. 31, 2020</t>
        </is>
      </c>
    </row>
    <row r="2">
      <c r="A2" s="4" t="inlineStr">
        <is>
          <t>Carrying Value</t>
        </is>
      </c>
    </row>
    <row r="3">
      <c r="A3" s="3" t="inlineStr">
        <is>
          <t>Fair Value Measurements</t>
        </is>
      </c>
    </row>
    <row r="4">
      <c r="A4" s="4" t="inlineStr">
        <is>
          <t>Term note payable</t>
        </is>
      </c>
      <c r="B4" s="7" t="n">
        <v>30419</v>
      </c>
      <c r="C4" s="7" t="n">
        <v>27963</v>
      </c>
    </row>
    <row r="5">
      <c r="A5" s="4" t="inlineStr">
        <is>
          <t>Total</t>
        </is>
      </c>
    </row>
    <row r="6">
      <c r="A6" s="3" t="inlineStr">
        <is>
          <t>Fair Value Measurements</t>
        </is>
      </c>
    </row>
    <row r="7">
      <c r="A7" s="4" t="inlineStr">
        <is>
          <t>Term note payable</t>
        </is>
      </c>
      <c r="B7" s="7" t="n">
        <v>31950</v>
      </c>
      <c r="C7" s="7" t="n">
        <v>3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Sep. 30, 2020</t>
        </is>
      </c>
      <c r="C2" s="2" t="inlineStr">
        <is>
          <t>Sep. 30, 2019</t>
        </is>
      </c>
    </row>
    <row r="3">
      <c r="A3" s="3" t="inlineStr">
        <is>
          <t>Cash Flows from Operating Activities:</t>
        </is>
      </c>
    </row>
    <row r="4">
      <c r="A4" s="4" t="inlineStr">
        <is>
          <t>Net loss</t>
        </is>
      </c>
      <c r="B4" s="7" t="n">
        <v>-6035</v>
      </c>
      <c r="C4" s="7" t="n">
        <v>-10041</v>
      </c>
    </row>
    <row r="5">
      <c r="A5" s="3" t="inlineStr">
        <is>
          <t>Adjustments to reconcile net loss to net cash used in operating activities:</t>
        </is>
      </c>
    </row>
    <row r="6">
      <c r="A6" s="4" t="inlineStr">
        <is>
          <t>Depreciation and amortization</t>
        </is>
      </c>
      <c r="B6" s="6" t="n">
        <v>703</v>
      </c>
      <c r="C6" s="6" t="n">
        <v>816</v>
      </c>
    </row>
    <row r="7">
      <c r="A7" s="4" t="inlineStr">
        <is>
          <t>Amortization of financing costs and discounts</t>
        </is>
      </c>
      <c r="B7" s="6" t="n">
        <v>605</v>
      </c>
      <c r="C7" s="6" t="n">
        <v>573</v>
      </c>
    </row>
    <row r="8">
      <c r="A8" s="4" t="inlineStr">
        <is>
          <t>Amortization of right-of-use assets</t>
        </is>
      </c>
      <c r="B8" s="6" t="n">
        <v>192</v>
      </c>
      <c r="C8" s="6" t="n">
        <v>691</v>
      </c>
    </row>
    <row r="9">
      <c r="A9" s="4" t="inlineStr">
        <is>
          <t>Reduction in accounts receivable allowances</t>
        </is>
      </c>
      <c r="B9" s="6" t="n">
        <v>-48</v>
      </c>
      <c r="C9" s="6" t="n">
        <v>-77</v>
      </c>
    </row>
    <row r="10">
      <c r="A10" s="4" t="inlineStr">
        <is>
          <t>Inventory provision</t>
        </is>
      </c>
      <c r="B10" s="6" t="n">
        <v>78</v>
      </c>
      <c r="C10" s="6" t="n">
        <v>428</v>
      </c>
    </row>
    <row r="11">
      <c r="A11" s="4" t="inlineStr">
        <is>
          <t>Provision for warranty expenses</t>
        </is>
      </c>
      <c r="B11" s="6" t="n">
        <v>179</v>
      </c>
      <c r="C11" s="6" t="n">
        <v>452</v>
      </c>
    </row>
    <row r="12">
      <c r="A12" s="4" t="inlineStr">
        <is>
          <t>Gain on disposal of equipment</t>
        </is>
      </c>
      <c r="B12" s="6" t="n">
        <v>-1</v>
      </c>
      <c r="C12" s="6" t="n">
        <v>-2</v>
      </c>
    </row>
    <row r="13">
      <c r="A13" s="4" t="inlineStr">
        <is>
          <t>Stock-based compensation</t>
        </is>
      </c>
      <c r="B13" s="6" t="n">
        <v>429</v>
      </c>
      <c r="C13" s="6" t="n">
        <v>366</v>
      </c>
    </row>
    <row r="14">
      <c r="A14" s="3" t="inlineStr">
        <is>
          <t>Changes in operating assets and liabilities:</t>
        </is>
      </c>
    </row>
    <row r="15">
      <c r="A15" s="4" t="inlineStr">
        <is>
          <t>Accounts receivable</t>
        </is>
      </c>
      <c r="B15" s="6" t="n">
        <v>2807</v>
      </c>
      <c r="C15" s="6" t="n">
        <v>-1795</v>
      </c>
    </row>
    <row r="16">
      <c r="A16" s="4" t="inlineStr">
        <is>
          <t>Inventories</t>
        </is>
      </c>
      <c r="B16" s="6" t="n">
        <v>7079</v>
      </c>
      <c r="C16" s="6" t="n">
        <v>64</v>
      </c>
    </row>
    <row r="17">
      <c r="A17" s="4" t="inlineStr">
        <is>
          <t>Prepaid expenses, other current assets and other assets</t>
        </is>
      </c>
      <c r="B17" s="6" t="n">
        <v>946</v>
      </c>
      <c r="C17" s="6" t="n">
        <v>299</v>
      </c>
    </row>
    <row r="18">
      <c r="A18" s="4" t="inlineStr">
        <is>
          <t>Accounts payable and accrued expenses</t>
        </is>
      </c>
      <c r="B18" s="6" t="n">
        <v>-4442</v>
      </c>
      <c r="C18" s="6" t="n">
        <v>-1426</v>
      </c>
    </row>
    <row r="19">
      <c r="A19" s="4" t="inlineStr">
        <is>
          <t>Accrued salaries and wages and long term liabilities</t>
        </is>
      </c>
      <c r="B19" s="6" t="n">
        <v>-303</v>
      </c>
      <c r="C19" s="6" t="n">
        <v>-8</v>
      </c>
    </row>
    <row r="20">
      <c r="A20" s="4" t="inlineStr">
        <is>
          <t>Accrued warranty reserve</t>
        </is>
      </c>
      <c r="B20" s="6" t="n">
        <v>-686</v>
      </c>
      <c r="C20" s="6" t="n">
        <v>-735</v>
      </c>
    </row>
    <row r="21">
      <c r="A21" s="4" t="inlineStr">
        <is>
          <t>Deferred revenue</t>
        </is>
      </c>
      <c r="B21" s="6" t="n">
        <v>-1523</v>
      </c>
      <c r="C21" s="6" t="n">
        <v>-1025</v>
      </c>
    </row>
    <row r="22">
      <c r="A22" s="4" t="inlineStr">
        <is>
          <t>Net cash used in operating activities</t>
        </is>
      </c>
      <c r="B22" s="6" t="n">
        <v>-20</v>
      </c>
      <c r="C22" s="6" t="n">
        <v>-11420</v>
      </c>
    </row>
    <row r="23">
      <c r="A23" s="3" t="inlineStr">
        <is>
          <t>Cash Flows from Investing Activities:</t>
        </is>
      </c>
    </row>
    <row r="24">
      <c r="A24" s="4" t="inlineStr">
        <is>
          <t>Expenditures for property, equipment and rental assets</t>
        </is>
      </c>
      <c r="B24" s="6" t="n">
        <v>-1116</v>
      </c>
      <c r="C24" s="6" t="n">
        <v>-3031</v>
      </c>
    </row>
    <row r="25">
      <c r="A25" s="4" t="inlineStr">
        <is>
          <t>Net cash used in investing activities</t>
        </is>
      </c>
      <c r="B25" s="6" t="n">
        <v>-1116</v>
      </c>
      <c r="C25" s="6" t="n">
        <v>-3031</v>
      </c>
    </row>
    <row r="26">
      <c r="A26" s="3" t="inlineStr">
        <is>
          <t>Cash Flows from Financing Activities:</t>
        </is>
      </c>
    </row>
    <row r="27">
      <c r="A27" s="4" t="inlineStr">
        <is>
          <t>Net proceeds from term note payable</t>
        </is>
      </c>
      <c r="B27" s="6" t="n">
        <v>1935</v>
      </c>
    </row>
    <row r="28">
      <c r="A28" s="4" t="inlineStr">
        <is>
          <t>Repayment of notes payable and lease obligations</t>
        </is>
      </c>
      <c r="B28" s="6" t="n">
        <v>-434</v>
      </c>
      <c r="C28" s="6" t="n">
        <v>-393</v>
      </c>
    </row>
    <row r="29">
      <c r="A29" s="4" t="inlineStr">
        <is>
          <t>Cash used in employee stock-based transactions</t>
        </is>
      </c>
      <c r="B29" s="6" t="n">
        <v>-43</v>
      </c>
      <c r="C29" s="6" t="n">
        <v>-26</v>
      </c>
    </row>
    <row r="30">
      <c r="A30" s="4" t="inlineStr">
        <is>
          <t>Net proceeds from issuance of common stock and warrants</t>
        </is>
      </c>
      <c r="B30" s="6" t="n">
        <v>1392</v>
      </c>
      <c r="C30" s="6" t="n">
        <v>6041</v>
      </c>
    </row>
    <row r="31">
      <c r="A31" s="4" t="inlineStr">
        <is>
          <t>Net cash provided by financing activities</t>
        </is>
      </c>
      <c r="B31" s="6" t="n">
        <v>2850</v>
      </c>
      <c r="C31" s="6" t="n">
        <v>5622</v>
      </c>
    </row>
    <row r="32">
      <c r="A32" s="4" t="inlineStr">
        <is>
          <t>Net increase (decrease) in Cash and Cash Equivalents</t>
        </is>
      </c>
      <c r="B32" s="6" t="n">
        <v>1714</v>
      </c>
      <c r="C32" s="6" t="n">
        <v>-8829</v>
      </c>
    </row>
    <row r="33">
      <c r="A33" s="4" t="inlineStr">
        <is>
          <t>Cash and Cash Equivalents, Beginning of Year</t>
        </is>
      </c>
      <c r="B33" s="6" t="n">
        <v>15068</v>
      </c>
      <c r="C33" s="6" t="n">
        <v>29727</v>
      </c>
    </row>
    <row r="34">
      <c r="A34" s="4" t="inlineStr">
        <is>
          <t>Cash and Cash Equivalents, End of Period</t>
        </is>
      </c>
      <c r="B34" s="6" t="n">
        <v>16782</v>
      </c>
      <c r="C34" s="6" t="n">
        <v>20898</v>
      </c>
    </row>
    <row r="35">
      <c r="A35" s="3" t="inlineStr">
        <is>
          <t>Supplemental Disclosures of Cash Flow Information:</t>
        </is>
      </c>
    </row>
    <row r="36">
      <c r="A36" s="4" t="inlineStr">
        <is>
          <t>Cash paid during the period for: Interest</t>
        </is>
      </c>
      <c r="B36" s="6" t="n">
        <v>2038</v>
      </c>
      <c r="C36" s="6" t="n">
        <v>1579</v>
      </c>
    </row>
    <row r="37">
      <c r="A37" s="4" t="inlineStr">
        <is>
          <t>Cash paid during the period for: Income taxes</t>
        </is>
      </c>
      <c r="B37" s="6" t="n">
        <v>14</v>
      </c>
      <c r="C37" s="6" t="n">
        <v>15</v>
      </c>
    </row>
    <row r="38">
      <c r="A38" s="3" t="inlineStr">
        <is>
          <t>Supplemental Disclosures of Non-Cash Information:</t>
        </is>
      </c>
    </row>
    <row r="39">
      <c r="A39" s="4" t="inlineStr">
        <is>
          <t>Acquisition of property and equipment through accounts payable</t>
        </is>
      </c>
      <c r="B39" s="6" t="n">
        <v>127</v>
      </c>
      <c r="C39" s="6" t="n">
        <v>17</v>
      </c>
    </row>
    <row r="40">
      <c r="A40" s="4" t="inlineStr">
        <is>
          <t>Renewal of insurance contracts which was financed by notes payable</t>
        </is>
      </c>
      <c r="B40" s="6" t="n">
        <v>593</v>
      </c>
    </row>
    <row r="41">
      <c r="A41" s="4" t="inlineStr">
        <is>
          <t>Deemed dividend</t>
        </is>
      </c>
      <c r="B41" s="7" t="n">
        <v>15</v>
      </c>
      <c r="C41" s="7" t="n">
        <v>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52"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Term Note Payable (Details) - USD ($)</t>
        </is>
      </c>
      <c r="B1" s="2" t="inlineStr">
        <is>
          <t>Jun. 16, 2020</t>
        </is>
      </c>
      <c r="C1" s="2" t="inlineStr">
        <is>
          <t>May 13, 2020</t>
        </is>
      </c>
      <c r="D1" s="2" t="inlineStr">
        <is>
          <t>Dec. 09, 2019</t>
        </is>
      </c>
      <c r="E1" s="2" t="inlineStr">
        <is>
          <t>Dec. 31, 2019</t>
        </is>
      </c>
      <c r="F1" s="2" t="inlineStr">
        <is>
          <t>Sep. 30, 2020</t>
        </is>
      </c>
      <c r="G1" s="2" t="inlineStr">
        <is>
          <t>Sep. 30, 2019</t>
        </is>
      </c>
      <c r="H1" s="2" t="inlineStr">
        <is>
          <t>Sep. 30, 2020</t>
        </is>
      </c>
      <c r="I1" s="2" t="inlineStr">
        <is>
          <t>Sep. 30, 2019</t>
        </is>
      </c>
      <c r="J1" s="2" t="inlineStr">
        <is>
          <t>Oct. 01, 2020</t>
        </is>
      </c>
      <c r="K1" s="2" t="inlineStr">
        <is>
          <t>Apr. 15, 2020</t>
        </is>
      </c>
      <c r="L1" s="2" t="inlineStr">
        <is>
          <t>Feb. 04, 2019</t>
        </is>
      </c>
    </row>
    <row r="2">
      <c r="A2" s="3" t="inlineStr">
        <is>
          <t>Term Note Payable</t>
        </is>
      </c>
    </row>
    <row r="3">
      <c r="A3" s="4" t="inlineStr">
        <is>
          <t>Outstanding borrowings</t>
        </is>
      </c>
      <c r="F3" s="7" t="n">
        <v>32000000</v>
      </c>
      <c r="H3" s="7" t="n">
        <v>32000000</v>
      </c>
    </row>
    <row r="4">
      <c r="A4" s="4" t="inlineStr">
        <is>
          <t>Threshold percentage of increase in ownership shift</t>
        </is>
      </c>
      <c r="D4" s="4" t="inlineStr">
        <is>
          <t>40.00%</t>
        </is>
      </c>
    </row>
    <row r="5">
      <c r="A5" s="4" t="inlineStr">
        <is>
          <t>Amortization of debt discount and deferred costs</t>
        </is>
      </c>
      <c r="E5" s="7" t="n">
        <v>300000</v>
      </c>
    </row>
    <row r="6">
      <c r="A6" s="4" t="inlineStr">
        <is>
          <t>Interest expenses</t>
        </is>
      </c>
      <c r="F6" s="6" t="n">
        <v>1313000</v>
      </c>
      <c r="G6" s="7" t="n">
        <v>1287000</v>
      </c>
      <c r="H6" s="6" t="n">
        <v>2604000</v>
      </c>
      <c r="I6" s="7" t="n">
        <v>2563000</v>
      </c>
    </row>
    <row r="7">
      <c r="A7" s="4" t="inlineStr">
        <is>
          <t>Amortization of deferred financing costs</t>
        </is>
      </c>
      <c r="H7" s="6" t="n">
        <v>605000</v>
      </c>
      <c r="I7" s="6" t="n">
        <v>573000</v>
      </c>
    </row>
    <row r="8">
      <c r="A8" s="4" t="inlineStr">
        <is>
          <t>Notes</t>
        </is>
      </c>
    </row>
    <row r="9">
      <c r="A9" s="3" t="inlineStr">
        <is>
          <t>Term Note Payable</t>
        </is>
      </c>
    </row>
    <row r="10">
      <c r="A10" s="4" t="inlineStr">
        <is>
          <t>Aggregate principal amount</t>
        </is>
      </c>
      <c r="B10" s="7" t="n">
        <v>100000</v>
      </c>
      <c r="F10" s="6" t="n">
        <v>30000000</v>
      </c>
      <c r="H10" s="6" t="n">
        <v>30000000</v>
      </c>
      <c r="L10" s="7" t="n">
        <v>30000000</v>
      </c>
    </row>
    <row r="11">
      <c r="A11" s="4" t="inlineStr">
        <is>
          <t>Interest rate (as a percent)</t>
        </is>
      </c>
      <c r="L11" s="4" t="inlineStr">
        <is>
          <t>13.00%</t>
        </is>
      </c>
    </row>
    <row r="12">
      <c r="A12" s="4" t="inlineStr">
        <is>
          <t>Outstanding borrowings</t>
        </is>
      </c>
      <c r="F12" s="6" t="n">
        <v>30000000</v>
      </c>
      <c r="H12" s="7" t="n">
        <v>30000000</v>
      </c>
    </row>
    <row r="13">
      <c r="A13" s="4" t="inlineStr">
        <is>
          <t>Term of loan</t>
        </is>
      </c>
      <c r="H13" s="4" t="inlineStr">
        <is>
          <t>3 years</t>
        </is>
      </c>
    </row>
    <row r="14">
      <c r="A14" s="4" t="inlineStr">
        <is>
          <t>Minimum consolidated liquidity thereafter</t>
        </is>
      </c>
      <c r="F14" s="6" t="n">
        <v>9000000</v>
      </c>
      <c r="H14" s="7" t="n">
        <v>9000000</v>
      </c>
    </row>
    <row r="15">
      <c r="A15" s="4" t="inlineStr">
        <is>
          <t>Deferring financing costs</t>
        </is>
      </c>
      <c r="F15" s="6" t="n">
        <v>2000000</v>
      </c>
      <c r="H15" s="6" t="n">
        <v>2000000</v>
      </c>
    </row>
    <row r="16">
      <c r="A16" s="4" t="inlineStr">
        <is>
          <t>Amortization of debt discount and deferred costs</t>
        </is>
      </c>
      <c r="F16" s="6" t="n">
        <v>300000</v>
      </c>
      <c r="H16" s="6" t="n">
        <v>600000</v>
      </c>
    </row>
    <row r="17">
      <c r="A17" s="4" t="inlineStr">
        <is>
          <t>Interest expenses</t>
        </is>
      </c>
      <c r="F17" s="6" t="n">
        <v>1300000</v>
      </c>
      <c r="G17" s="6" t="n">
        <v>1300000</v>
      </c>
      <c r="H17" s="6" t="n">
        <v>2600000</v>
      </c>
      <c r="I17" s="6" t="n">
        <v>2600000</v>
      </c>
    </row>
    <row r="18">
      <c r="A18" s="4" t="inlineStr">
        <is>
          <t>Amortization of deferred financing costs</t>
        </is>
      </c>
      <c r="F18" s="7" t="n">
        <v>300000</v>
      </c>
      <c r="G18" s="7" t="n">
        <v>300000</v>
      </c>
      <c r="H18" s="7" t="n">
        <v>600000</v>
      </c>
      <c r="I18" s="7" t="n">
        <v>600000</v>
      </c>
    </row>
    <row r="19">
      <c r="A19" s="4" t="inlineStr">
        <is>
          <t>Loans repaid</t>
        </is>
      </c>
      <c r="C19" s="7" t="n">
        <v>660200</v>
      </c>
    </row>
    <row r="20">
      <c r="A20" s="4" t="inlineStr">
        <is>
          <t>Until April 1, 2021 | Notes</t>
        </is>
      </c>
    </row>
    <row r="21">
      <c r="A21" s="3" t="inlineStr">
        <is>
          <t>Term Note Payable</t>
        </is>
      </c>
    </row>
    <row r="22">
      <c r="A22" s="4" t="inlineStr">
        <is>
          <t>Threshold percentage of increase in ownership shift</t>
        </is>
      </c>
      <c r="B22" s="4" t="inlineStr">
        <is>
          <t>42.00%</t>
        </is>
      </c>
    </row>
    <row r="23">
      <c r="A23" s="4" t="inlineStr">
        <is>
          <t>Thereafter | Notes</t>
        </is>
      </c>
    </row>
    <row r="24">
      <c r="A24" s="3" t="inlineStr">
        <is>
          <t>Term Note Payable</t>
        </is>
      </c>
    </row>
    <row r="25">
      <c r="A25" s="4" t="inlineStr">
        <is>
          <t>Threshold percentage of increase in ownership shift</t>
        </is>
      </c>
      <c r="B25" s="4" t="inlineStr">
        <is>
          <t>40.00%</t>
        </is>
      </c>
    </row>
    <row r="26">
      <c r="A26" s="4" t="inlineStr">
        <is>
          <t>Subsequent event | Notes</t>
        </is>
      </c>
    </row>
    <row r="27">
      <c r="A27" s="3" t="inlineStr">
        <is>
          <t>Term Note Payable</t>
        </is>
      </c>
    </row>
    <row r="28">
      <c r="A28" s="4" t="inlineStr">
        <is>
          <t>Aggregate principal amount</t>
        </is>
      </c>
      <c r="J28" s="7" t="n">
        <v>20000000</v>
      </c>
    </row>
    <row r="29">
      <c r="A29" s="4" t="inlineStr">
        <is>
          <t>Paycheck Protection Program Loan</t>
        </is>
      </c>
    </row>
    <row r="30">
      <c r="A30" s="3" t="inlineStr">
        <is>
          <t>Term Note Payable</t>
        </is>
      </c>
    </row>
    <row r="31">
      <c r="A31" s="4" t="inlineStr">
        <is>
          <t>Aggregate principal amount</t>
        </is>
      </c>
      <c r="K31" s="7" t="n">
        <v>2610200</v>
      </c>
    </row>
    <row r="32">
      <c r="A32" s="4" t="inlineStr">
        <is>
          <t>Interest rate (as a percent)</t>
        </is>
      </c>
      <c r="F32" s="4" t="inlineStr">
        <is>
          <t>1.00%</t>
        </is>
      </c>
      <c r="H32" s="4" t="inlineStr">
        <is>
          <t>1.00%</t>
        </is>
      </c>
    </row>
    <row r="33">
      <c r="A33" s="4" t="inlineStr">
        <is>
          <t>Term of loan</t>
        </is>
      </c>
      <c r="H33" s="4" t="inlineStr">
        <is>
          <t>2 years</t>
        </is>
      </c>
    </row>
    <row r="34">
      <c r="A34" s="4" t="inlineStr">
        <is>
          <t>Cares Act, Percentage of Loan forgiven</t>
        </is>
      </c>
      <c r="H34" s="4" t="inlineStr">
        <is>
          <t>75.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1" customWidth="1" min="2" max="2"/>
  </cols>
  <sheetData>
    <row r="1">
      <c r="A1" s="1" t="inlineStr">
        <is>
          <t>Accrued Warranty Reserve (Details) $ in Thousands</t>
        </is>
      </c>
      <c r="B1" s="2" t="inlineStr">
        <is>
          <t>6 Months Ended</t>
        </is>
      </c>
    </row>
    <row r="2">
      <c r="B2" s="2" t="inlineStr">
        <is>
          <t>Sep. 30, 2020USD ($)</t>
        </is>
      </c>
    </row>
    <row r="3">
      <c r="A3" s="3" t="inlineStr">
        <is>
          <t>Accrued Warranty Reserve</t>
        </is>
      </c>
    </row>
    <row r="4">
      <c r="A4" s="4" t="inlineStr">
        <is>
          <t>Maximum period of product warranties</t>
        </is>
      </c>
      <c r="B4" s="4" t="inlineStr">
        <is>
          <t>24 months</t>
        </is>
      </c>
    </row>
    <row r="5">
      <c r="A5" s="4" t="inlineStr">
        <is>
          <t>Balance, beginning of the period</t>
        </is>
      </c>
      <c r="B5" s="7" t="n">
        <v>1934</v>
      </c>
    </row>
    <row r="6">
      <c r="A6" s="4" t="inlineStr">
        <is>
          <t>Standard warranty provision</t>
        </is>
      </c>
      <c r="B6" s="6" t="n">
        <v>179</v>
      </c>
    </row>
    <row r="7">
      <c r="A7" s="4" t="inlineStr">
        <is>
          <t>Deductions for warranty claims</t>
        </is>
      </c>
      <c r="B7" s="6" t="n">
        <v>-686</v>
      </c>
    </row>
    <row r="8">
      <c r="A8" s="4" t="inlineStr">
        <is>
          <t>Balance, end of the period</t>
        </is>
      </c>
      <c r="B8" s="7" t="n">
        <v>142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Recognition - Revenues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7" t="n">
        <v>14906</v>
      </c>
      <c r="C4" s="7" t="n">
        <v>20740</v>
      </c>
      <c r="D4" s="7" t="n">
        <v>29099</v>
      </c>
      <c r="E4" s="7" t="n">
        <v>39984</v>
      </c>
    </row>
    <row r="5">
      <c r="A5" s="4" t="inlineStr">
        <is>
          <t>Product, accessories and parts</t>
        </is>
      </c>
    </row>
    <row r="6">
      <c r="A6" s="3" t="inlineStr">
        <is>
          <t>Revenue:</t>
        </is>
      </c>
    </row>
    <row r="7">
      <c r="A7" s="4" t="inlineStr">
        <is>
          <t>Total revenue</t>
        </is>
      </c>
      <c r="B7" s="6" t="n">
        <v>9344</v>
      </c>
      <c r="C7" s="6" t="n">
        <v>15988</v>
      </c>
      <c r="D7" s="6" t="n">
        <v>18280</v>
      </c>
      <c r="E7" s="6" t="n">
        <v>30061</v>
      </c>
    </row>
    <row r="8">
      <c r="A8" s="4" t="inlineStr">
        <is>
          <t>Total from Micro turbine Products</t>
        </is>
      </c>
    </row>
    <row r="9">
      <c r="A9" s="3" t="inlineStr">
        <is>
          <t>Revenue:</t>
        </is>
      </c>
    </row>
    <row r="10">
      <c r="A10" s="4" t="inlineStr">
        <is>
          <t>Total revenue</t>
        </is>
      </c>
      <c r="B10" s="6" t="n">
        <v>7047</v>
      </c>
      <c r="D10" s="6" t="n">
        <v>13173</v>
      </c>
    </row>
    <row r="11">
      <c r="A11" s="4" t="inlineStr">
        <is>
          <t>Accessories and parts</t>
        </is>
      </c>
    </row>
    <row r="12">
      <c r="A12" s="3" t="inlineStr">
        <is>
          <t>Revenue:</t>
        </is>
      </c>
    </row>
    <row r="13">
      <c r="A13" s="4" t="inlineStr">
        <is>
          <t>Total revenue</t>
        </is>
      </c>
      <c r="B13" s="6" t="n">
        <v>2297</v>
      </c>
      <c r="D13" s="6" t="n">
        <v>5107</v>
      </c>
    </row>
    <row r="14">
      <c r="A14" s="4" t="inlineStr">
        <is>
          <t>Service</t>
        </is>
      </c>
    </row>
    <row r="15">
      <c r="A15" s="3" t="inlineStr">
        <is>
          <t>Revenue:</t>
        </is>
      </c>
    </row>
    <row r="16">
      <c r="A16" s="4" t="inlineStr">
        <is>
          <t>Total revenue</t>
        </is>
      </c>
      <c r="B16" s="6" t="n">
        <v>5562</v>
      </c>
      <c r="C16" s="7" t="n">
        <v>4752</v>
      </c>
      <c r="D16" s="6" t="n">
        <v>10819</v>
      </c>
      <c r="E16" s="7" t="n">
        <v>9923</v>
      </c>
    </row>
    <row r="17">
      <c r="A17" s="4" t="inlineStr">
        <is>
          <t>Total North America</t>
        </is>
      </c>
    </row>
    <row r="18">
      <c r="A18" s="3" t="inlineStr">
        <is>
          <t>Revenue:</t>
        </is>
      </c>
    </row>
    <row r="19">
      <c r="A19" s="4" t="inlineStr">
        <is>
          <t>Total revenue</t>
        </is>
      </c>
      <c r="B19" s="6" t="n">
        <v>6616</v>
      </c>
      <c r="D19" s="6" t="n">
        <v>15623</v>
      </c>
    </row>
    <row r="20">
      <c r="A20" s="4" t="inlineStr">
        <is>
          <t>United States</t>
        </is>
      </c>
    </row>
    <row r="21">
      <c r="A21" s="3" t="inlineStr">
        <is>
          <t>Revenue:</t>
        </is>
      </c>
    </row>
    <row r="22">
      <c r="A22" s="4" t="inlineStr">
        <is>
          <t>Total revenue</t>
        </is>
      </c>
      <c r="B22" s="6" t="n">
        <v>5673</v>
      </c>
      <c r="D22" s="6" t="n">
        <v>13597</v>
      </c>
    </row>
    <row r="23">
      <c r="A23" s="4" t="inlineStr">
        <is>
          <t>Mexico</t>
        </is>
      </c>
    </row>
    <row r="24">
      <c r="A24" s="3" t="inlineStr">
        <is>
          <t>Revenue:</t>
        </is>
      </c>
    </row>
    <row r="25">
      <c r="A25" s="4" t="inlineStr">
        <is>
          <t>Total revenue</t>
        </is>
      </c>
      <c r="B25" s="6" t="n">
        <v>893</v>
      </c>
      <c r="D25" s="6" t="n">
        <v>1926</v>
      </c>
    </row>
    <row r="26">
      <c r="A26" s="4" t="inlineStr">
        <is>
          <t>All other North America</t>
        </is>
      </c>
    </row>
    <row r="27">
      <c r="A27" s="3" t="inlineStr">
        <is>
          <t>Revenue:</t>
        </is>
      </c>
    </row>
    <row r="28">
      <c r="A28" s="4" t="inlineStr">
        <is>
          <t>Total revenue</t>
        </is>
      </c>
      <c r="B28" s="6" t="n">
        <v>50</v>
      </c>
      <c r="D28" s="6" t="n">
        <v>100</v>
      </c>
    </row>
    <row r="29">
      <c r="A29" s="4" t="inlineStr">
        <is>
          <t>Russia</t>
        </is>
      </c>
    </row>
    <row r="30">
      <c r="A30" s="3" t="inlineStr">
        <is>
          <t>Revenue:</t>
        </is>
      </c>
    </row>
    <row r="31">
      <c r="A31" s="4" t="inlineStr">
        <is>
          <t>Total revenue</t>
        </is>
      </c>
      <c r="B31" s="6" t="n">
        <v>1631</v>
      </c>
      <c r="D31" s="6" t="n">
        <v>2098</v>
      </c>
    </row>
    <row r="32">
      <c r="A32" s="4" t="inlineStr">
        <is>
          <t>All other Europe</t>
        </is>
      </c>
    </row>
    <row r="33">
      <c r="A33" s="3" t="inlineStr">
        <is>
          <t>Revenue:</t>
        </is>
      </c>
    </row>
    <row r="34">
      <c r="A34" s="4" t="inlineStr">
        <is>
          <t>Total revenue</t>
        </is>
      </c>
      <c r="B34" s="6" t="n">
        <v>4376</v>
      </c>
      <c r="D34" s="6" t="n">
        <v>7001</v>
      </c>
    </row>
    <row r="35">
      <c r="A35" s="4" t="inlineStr">
        <is>
          <t>Total Europe</t>
        </is>
      </c>
    </row>
    <row r="36">
      <c r="A36" s="3" t="inlineStr">
        <is>
          <t>Revenue:</t>
        </is>
      </c>
    </row>
    <row r="37">
      <c r="A37" s="4" t="inlineStr">
        <is>
          <t>Total revenue</t>
        </is>
      </c>
      <c r="B37" s="6" t="n">
        <v>6007</v>
      </c>
      <c r="D37" s="6" t="n">
        <v>9099</v>
      </c>
    </row>
    <row r="38">
      <c r="A38" s="4" t="inlineStr">
        <is>
          <t>Asia</t>
        </is>
      </c>
    </row>
    <row r="39">
      <c r="A39" s="3" t="inlineStr">
        <is>
          <t>Revenue:</t>
        </is>
      </c>
    </row>
    <row r="40">
      <c r="A40" s="4" t="inlineStr">
        <is>
          <t>Total revenue</t>
        </is>
      </c>
      <c r="B40" s="6" t="n">
        <v>1272</v>
      </c>
      <c r="D40" s="6" t="n">
        <v>2216</v>
      </c>
    </row>
    <row r="41">
      <c r="A41" s="4" t="inlineStr">
        <is>
          <t>Australia</t>
        </is>
      </c>
    </row>
    <row r="42">
      <c r="A42" s="3" t="inlineStr">
        <is>
          <t>Revenue:</t>
        </is>
      </c>
    </row>
    <row r="43">
      <c r="A43" s="4" t="inlineStr">
        <is>
          <t>Total revenue</t>
        </is>
      </c>
      <c r="B43" s="6" t="n">
        <v>588</v>
      </c>
      <c r="D43" s="6" t="n">
        <v>1225</v>
      </c>
    </row>
    <row r="44">
      <c r="A44" s="4" t="inlineStr">
        <is>
          <t>All other</t>
        </is>
      </c>
    </row>
    <row r="45">
      <c r="A45" s="3" t="inlineStr">
        <is>
          <t>Revenue:</t>
        </is>
      </c>
    </row>
    <row r="46">
      <c r="A46" s="4" t="inlineStr">
        <is>
          <t>Total revenue</t>
        </is>
      </c>
      <c r="B46" s="7" t="n">
        <v>423</v>
      </c>
      <c r="D46" s="7" t="n">
        <v>93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Recognition - Contract Balances (Details) - USD ($) $ in Thousands</t>
        </is>
      </c>
      <c r="B1" s="2" t="inlineStr">
        <is>
          <t>6 Months Ended</t>
        </is>
      </c>
    </row>
    <row r="2">
      <c r="B2" s="2" t="inlineStr">
        <is>
          <t>Sep. 30, 2020</t>
        </is>
      </c>
      <c r="C2" s="2" t="inlineStr">
        <is>
          <t>Mar. 31, 2020</t>
        </is>
      </c>
    </row>
    <row r="3">
      <c r="A3" s="3" t="inlineStr">
        <is>
          <t>Revenue Recognition</t>
        </is>
      </c>
    </row>
    <row r="4">
      <c r="A4" s="4" t="inlineStr">
        <is>
          <t>Increase (decrease) in balance of deferred revenue</t>
        </is>
      </c>
      <c r="B4" s="7" t="n">
        <v>-1500</v>
      </c>
    </row>
    <row r="5">
      <c r="A5" s="3" t="inlineStr">
        <is>
          <t>Changes in deferred revenue</t>
        </is>
      </c>
    </row>
    <row r="6">
      <c r="A6" s="4" t="inlineStr">
        <is>
          <t>DSS program</t>
        </is>
      </c>
      <c r="B6" s="6" t="n">
        <v>902</v>
      </c>
    </row>
    <row r="7">
      <c r="A7" s="4" t="inlineStr">
        <is>
          <t>Deposits</t>
        </is>
      </c>
      <c r="B7" s="6" t="n">
        <v>1641</v>
      </c>
    </row>
    <row r="8">
      <c r="A8" s="4" t="inlineStr">
        <is>
          <t>Deferred revenue balance, end of the period</t>
        </is>
      </c>
      <c r="B8" s="6" t="n">
        <v>7319</v>
      </c>
      <c r="C8" s="7" t="n">
        <v>8800</v>
      </c>
    </row>
    <row r="9">
      <c r="A9" s="4" t="inlineStr">
        <is>
          <t>Estimated revenue to be recognized thereafter</t>
        </is>
      </c>
      <c r="B9" s="6" t="n">
        <v>900</v>
      </c>
    </row>
    <row r="10">
      <c r="A10" s="4" t="inlineStr">
        <is>
          <t>FPP agreements</t>
        </is>
      </c>
    </row>
    <row r="11">
      <c r="A11" s="3" t="inlineStr">
        <is>
          <t>Revenue Recognition</t>
        </is>
      </c>
    </row>
    <row r="12">
      <c r="A12" s="4" t="inlineStr">
        <is>
          <t>Increase (decrease) in balance of deferred revenue</t>
        </is>
      </c>
      <c r="B12" s="6" t="n">
        <v>-600</v>
      </c>
    </row>
    <row r="13">
      <c r="A13" s="3" t="inlineStr">
        <is>
          <t>Changes in deferred revenue</t>
        </is>
      </c>
    </row>
    <row r="14">
      <c r="A14" s="4" t="inlineStr">
        <is>
          <t>FPP Balance, beginning of the period</t>
        </is>
      </c>
      <c r="B14" s="6" t="n">
        <v>5342</v>
      </c>
    </row>
    <row r="15">
      <c r="A15" s="4" t="inlineStr">
        <is>
          <t>FPP Billings</t>
        </is>
      </c>
      <c r="B15" s="6" t="n">
        <v>7834</v>
      </c>
    </row>
    <row r="16">
      <c r="A16" s="4" t="inlineStr">
        <is>
          <t>FPP Revenue recognized</t>
        </is>
      </c>
      <c r="B16" s="6" t="n">
        <v>-8400</v>
      </c>
    </row>
    <row r="17">
      <c r="A17" s="4" t="inlineStr">
        <is>
          <t>Balance attributed to FPP contracts</t>
        </is>
      </c>
      <c r="B17" s="6" t="n">
        <v>4776</v>
      </c>
    </row>
    <row r="18">
      <c r="A18" s="4" t="inlineStr">
        <is>
          <t>Estimated revenue to be recognized in the next 12 months</t>
        </is>
      </c>
      <c r="B18" s="6" t="n">
        <v>3900</v>
      </c>
    </row>
    <row r="19">
      <c r="A19" s="4" t="inlineStr">
        <is>
          <t>Distributor Support System</t>
        </is>
      </c>
    </row>
    <row r="20">
      <c r="A20" s="3" t="inlineStr">
        <is>
          <t>Revenue Recognition</t>
        </is>
      </c>
    </row>
    <row r="21">
      <c r="A21" s="4" t="inlineStr">
        <is>
          <t>Increase (decrease) in balance of deferred revenue</t>
        </is>
      </c>
      <c r="B21" s="7" t="n">
        <v>9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venue Recognition - Practical Expedients (Details)</t>
        </is>
      </c>
      <c r="B1" s="2" t="inlineStr">
        <is>
          <t>6 Months Ended</t>
        </is>
      </c>
    </row>
    <row r="2">
      <c r="B2" s="2" t="inlineStr">
        <is>
          <t>Sep. 30, 2020</t>
        </is>
      </c>
    </row>
    <row r="3">
      <c r="A3" s="3" t="inlineStr">
        <is>
          <t>Practical Expedients</t>
        </is>
      </c>
    </row>
    <row r="4">
      <c r="A4" s="4" t="inlineStr">
        <is>
          <t>Practical expedient to disclose only the value of unsatisfied performance obligations for contracts with an original expected length greater than one year</t>
        </is>
      </c>
      <c r="B4" s="4" t="inlineStr">
        <is>
          <t>true</t>
        </is>
      </c>
    </row>
    <row r="5">
      <c r="A5" s="4" t="inlineStr">
        <is>
          <t>Practical expedient to expense costs as incurred for costs to obtain a contract when the amortization period would have been one year or less</t>
        </is>
      </c>
      <c r="B5" s="4" t="inlineStr">
        <is>
          <t>tru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Recognition - Unsatisfied Performance Obligations (Details) $ in Millions</t>
        </is>
      </c>
      <c r="B1" s="2" t="inlineStr">
        <is>
          <t>Sep. 30, 2020USD ($)</t>
        </is>
      </c>
    </row>
    <row r="2">
      <c r="A2" s="4" t="inlineStr">
        <is>
          <t>FPP agreements</t>
        </is>
      </c>
    </row>
    <row r="3">
      <c r="A3" s="3" t="inlineStr">
        <is>
          <t>Disaggregation of Revenue [Line Items]</t>
        </is>
      </c>
    </row>
    <row r="4">
      <c r="A4" s="4" t="inlineStr">
        <is>
          <t>Remaining performance obligation</t>
        </is>
      </c>
      <c r="B4" s="10" t="n">
        <v>76.90000000000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0" customWidth="1" min="1" max="1"/>
    <col width="21" customWidth="1" min="2" max="2"/>
    <col width="14" customWidth="1" min="3" max="3"/>
    <col width="23" customWidth="1" min="4" max="4"/>
    <col width="21" customWidth="1" min="5" max="5"/>
    <col width="21" customWidth="1" min="6" max="6"/>
    <col width="21" customWidth="1" min="7" max="7"/>
  </cols>
  <sheetData>
    <row r="1">
      <c r="A1" s="1" t="inlineStr">
        <is>
          <t>Other Assets - General Information (Details) $ in Thousands</t>
        </is>
      </c>
      <c r="B1" s="2" t="inlineStr">
        <is>
          <t>Sep. 19, 2018USD ($)</t>
        </is>
      </c>
      <c r="C1" s="2" t="inlineStr">
        <is>
          <t>Sep. 30, 2013</t>
        </is>
      </c>
      <c r="D1" s="2" t="inlineStr">
        <is>
          <t>Sep. 30, 2020USD ($)kW</t>
        </is>
      </c>
      <c r="E1" s="2" t="inlineStr">
        <is>
          <t>Mar. 31, 2020USD ($)</t>
        </is>
      </c>
      <c r="F1" s="2" t="inlineStr">
        <is>
          <t>Sep. 18, 2018USD ($)</t>
        </is>
      </c>
      <c r="G1" s="2" t="inlineStr">
        <is>
          <t>Jul. 25, 2018USD ($)</t>
        </is>
      </c>
    </row>
    <row r="2">
      <c r="A2" s="3" t="inlineStr">
        <is>
          <t>Other Assets</t>
        </is>
      </c>
    </row>
    <row r="3">
      <c r="A3" s="4" t="inlineStr">
        <is>
          <t>Prepaid royalty</t>
        </is>
      </c>
      <c r="D3" s="7" t="n">
        <v>2766</v>
      </c>
      <c r="E3" s="7" t="n">
        <v>2796</v>
      </c>
    </row>
    <row r="4">
      <c r="A4" s="4" t="inlineStr">
        <is>
          <t>Carrier</t>
        </is>
      </c>
    </row>
    <row r="5">
      <c r="A5" s="3" t="inlineStr">
        <is>
          <t>Other Assets</t>
        </is>
      </c>
    </row>
    <row r="6">
      <c r="A6" s="4" t="inlineStr">
        <is>
          <t>Reduction in fixed rate royalty (as a percent)</t>
        </is>
      </c>
      <c r="C6" s="4" t="inlineStr">
        <is>
          <t>50.00%</t>
        </is>
      </c>
    </row>
    <row r="7">
      <c r="A7" s="4" t="inlineStr">
        <is>
          <t>Accrued royalties</t>
        </is>
      </c>
      <c r="D7" s="7" t="n">
        <v>0</v>
      </c>
      <c r="G7" s="7" t="n">
        <v>3000</v>
      </c>
    </row>
    <row r="8">
      <c r="A8" s="4" t="inlineStr">
        <is>
          <t>Payment of royalty settlement</t>
        </is>
      </c>
      <c r="B8" s="7" t="n">
        <v>3000</v>
      </c>
    </row>
    <row r="9">
      <c r="A9" s="4" t="inlineStr">
        <is>
          <t>Prepaid royalty</t>
        </is>
      </c>
      <c r="F9" s="7" t="n">
        <v>3000</v>
      </c>
    </row>
    <row r="10">
      <c r="A10" s="4" t="inlineStr">
        <is>
          <t>Amortization period of prepaid royalty</t>
        </is>
      </c>
      <c r="D10" s="4" t="inlineStr">
        <is>
          <t>15 years</t>
        </is>
      </c>
    </row>
    <row r="11">
      <c r="A11" s="4" t="inlineStr">
        <is>
          <t>Carrier | C200</t>
        </is>
      </c>
    </row>
    <row r="12">
      <c r="A12" s="3" t="inlineStr">
        <is>
          <t>Other Assets</t>
        </is>
      </c>
    </row>
    <row r="13">
      <c r="A13" s="4" t="inlineStr">
        <is>
          <t>Capacity of microturbine (in kW) | kW</t>
        </is>
      </c>
      <c r="D13" s="6" t="n">
        <v>2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Assets - Tabular Disclosure (Details) - USD ($) $ in Thousands</t>
        </is>
      </c>
      <c r="B1" s="2" t="inlineStr">
        <is>
          <t>Sep. 30, 2020</t>
        </is>
      </c>
      <c r="C1" s="2" t="inlineStr">
        <is>
          <t>Mar. 31, 2020</t>
        </is>
      </c>
    </row>
    <row r="2">
      <c r="A2" s="3" t="inlineStr">
        <is>
          <t>Royalty-related assets</t>
        </is>
      </c>
    </row>
    <row r="3">
      <c r="A3" s="4" t="inlineStr">
        <is>
          <t>Royalty-related assets</t>
        </is>
      </c>
      <c r="B3" s="7" t="n">
        <v>2766</v>
      </c>
      <c r="C3" s="7" t="n">
        <v>2796</v>
      </c>
    </row>
    <row r="4">
      <c r="A4" s="4" t="inlineStr">
        <is>
          <t>Other Current Assets</t>
        </is>
      </c>
    </row>
    <row r="5">
      <c r="A5" s="3" t="inlineStr">
        <is>
          <t>Royalty-related assets</t>
        </is>
      </c>
    </row>
    <row r="6">
      <c r="A6" s="4" t="inlineStr">
        <is>
          <t>Royalty-related assets</t>
        </is>
      </c>
      <c r="B6" s="6" t="n">
        <v>124</v>
      </c>
      <c r="C6" s="6" t="n">
        <v>124</v>
      </c>
    </row>
    <row r="7">
      <c r="A7" s="4" t="inlineStr">
        <is>
          <t>Other Noncurrent Assets</t>
        </is>
      </c>
    </row>
    <row r="8">
      <c r="A8" s="3" t="inlineStr">
        <is>
          <t>Royalty-related assets</t>
        </is>
      </c>
    </row>
    <row r="9">
      <c r="A9" s="4" t="inlineStr">
        <is>
          <t>Royalty-related assets</t>
        </is>
      </c>
      <c r="B9" s="7" t="n">
        <v>2642</v>
      </c>
      <c r="C9" s="7" t="n">
        <v>26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Purchase Commitments (Details) $ in Millions</t>
        </is>
      </c>
      <c r="B1" s="2" t="inlineStr">
        <is>
          <t>Sep. 30, 2020USD ($)</t>
        </is>
      </c>
    </row>
    <row r="2">
      <c r="A2" s="4" t="inlineStr">
        <is>
          <t>Inventory</t>
        </is>
      </c>
    </row>
    <row r="3">
      <c r="A3" s="3" t="inlineStr">
        <is>
          <t>Commitments and Contingencies</t>
        </is>
      </c>
    </row>
    <row r="4">
      <c r="A4" s="4" t="inlineStr">
        <is>
          <t>Commitment to purchase inventories</t>
        </is>
      </c>
      <c r="B4" s="10" t="n">
        <v>23.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78" customWidth="1" min="2" max="2"/>
  </cols>
  <sheetData>
    <row r="1">
      <c r="A1" s="1" t="inlineStr">
        <is>
          <t>Leases - ASU 2016-02 (Details) - Accounting Standards Update 2016-02</t>
        </is>
      </c>
      <c r="B1" s="2" t="inlineStr">
        <is>
          <t>6 Months Ended</t>
        </is>
      </c>
    </row>
    <row r="2">
      <c r="B2" s="2" t="inlineStr">
        <is>
          <t>Sep. 30, 2020</t>
        </is>
      </c>
    </row>
    <row r="3">
      <c r="A3" s="3" t="inlineStr">
        <is>
          <t>New Accounting Pronouncements or Change in Accounting Principle</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Apr. 1,
		2019</t>
        </is>
      </c>
    </row>
    <row r="6">
      <c r="A6" s="4" t="inlineStr">
        <is>
          <t>Change in Accounting Principle, Accounting Standards Update, Early Adoption</t>
        </is>
      </c>
      <c r="B6" s="4" t="inlineStr">
        <is>
          <t>false</t>
        </is>
      </c>
    </row>
    <row r="7">
      <c r="A7" s="4" t="inlineStr">
        <is>
          <t>Change in Accounting Principle, Accounting Standards Update, Transition Option Elected [Extensible List]</t>
        </is>
      </c>
      <c r="B7" s="4" t="inlineStr">
        <is>
          <t>us-gaap:AccountingStandardsUpdate201602CumulativeEffectPeriodOfAdoptionMembe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6 Months Ended</t>
        </is>
      </c>
    </row>
    <row r="2">
      <c r="B2" s="2" t="inlineStr">
        <is>
          <t>Sep. 30, 2020</t>
        </is>
      </c>
    </row>
    <row r="3">
      <c r="A3" s="3" t="inlineStr">
        <is>
          <t>Business and Organization</t>
        </is>
      </c>
    </row>
    <row r="4">
      <c r="A4" s="4" t="inlineStr">
        <is>
          <t>Business and Organization</t>
        </is>
      </c>
      <c r="B4" s="4" t="inlineStr">
        <is>
          <t>1. Business and Organization
Capstone Turbine Corporation (“Capstone”, “we” or the “Company”) develops, manufactures, markets and services microturbine technology solutions for use in stationary distributed power generation and distribution networks applications, including energy efficient cogeneration combined heat and power (“CHP”), integrated combined heat and power (“ICHP”), and combined cooling, heat and power (“CCHP”), as well as renewable energy, natural resources, and critical power supply applications. Microturbines allow customers to produce power on-site in parallel with the electric grid or stand-alone when no utility grid is available. Several technologies are used to provide “on-site power generation” (also called “distributed generation”) such as reciprocating engines, solar photovoltaic power (“PV”), wind turbines and fuel cells. Our microturbines can be interconnected to other distributed energy resources to form “microgrids” (also called “distribution networks”) located within a specific geographic area and provide power to a group of buildings. For customers who do not have access to the electric utility grid, microturbines provide clean, on-site power with fewer scheduled maintenance intervals and greater fuel flexibility than competing technologies. For customers with access to the electric grid, microturbines provide an additional source of continuous on-site power generation, thereby providing additional reliability and potential cost savings compared to the local utility. With our stand-alone feature, customers can produce their own energy in the event of a utility power outage and can use microturbines as their primary source of power for extended periods of time, unlike traditional diesel standby generator sets. Because our microturbines also produce clean, usable heat energy, they provide economic advantages to customers who can benefit from the use of hot water, chilled water, air conditioning and steam. In addition, our microturbines have been used as battery charging generators for hybrid electric vehicles and to provide power to a vessel’s electrical loads in marine applications. Our microturbines are sold, installed and serviced primarily through our global distribution network. Together with the Company’s distributors, the Company offers new and remanufactured parts as well as a comprehensive Factory Protection Plan (“FPP”) through long-term service agreements ranging from 5 to 20 years. The Company was organized in 1988 and has been commercially producing its microturbine generators since 1998.</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15" customWidth="1" min="2" max="2"/>
  </cols>
  <sheetData>
    <row r="1">
      <c r="A1" s="1" t="inlineStr">
        <is>
          <t>Leases - Practical Expedients (Details)</t>
        </is>
      </c>
      <c r="B1" s="2" t="inlineStr">
        <is>
          <t>6 Months Ended</t>
        </is>
      </c>
    </row>
    <row r="2">
      <c r="B2" s="2" t="inlineStr">
        <is>
          <t>Sep. 30, 2020</t>
        </is>
      </c>
    </row>
    <row r="3">
      <c r="A3" s="3" t="inlineStr">
        <is>
          <t>Leases</t>
        </is>
      </c>
    </row>
    <row r="4">
      <c r="A4" s="4" t="inlineStr">
        <is>
          <t>Lease, Practical Expedients, Package</t>
        </is>
      </c>
      <c r="B4" s="4" t="inlineStr">
        <is>
          <t>true</t>
        </is>
      </c>
    </row>
    <row r="5">
      <c r="A5" s="4" t="inlineStr">
        <is>
          <t>Lease, Practical Expedient, Use of Hindsight</t>
        </is>
      </c>
      <c r="B5" s="4" t="inlineStr">
        <is>
          <t>true</t>
        </is>
      </c>
    </row>
    <row r="6">
      <c r="A6" s="4" t="inlineStr">
        <is>
          <t>Lease, Practical Expedient, Lessor Single Lease Component</t>
        </is>
      </c>
      <c r="B6" s="4" t="inlineStr">
        <is>
          <t>true</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eases - Assets and Liabilities (Details) - USD ($) $ in Thousands</t>
        </is>
      </c>
      <c r="B1" s="2" t="inlineStr">
        <is>
          <t>Sep. 30, 2020</t>
        </is>
      </c>
      <c r="C1" s="2" t="inlineStr">
        <is>
          <t>Mar. 31, 2020</t>
        </is>
      </c>
      <c r="D1" s="2" t="inlineStr">
        <is>
          <t>Apr. 01, 2019</t>
        </is>
      </c>
    </row>
    <row r="2">
      <c r="A2" s="3" t="inlineStr">
        <is>
          <t>Leases</t>
        </is>
      </c>
    </row>
    <row r="3">
      <c r="A3" s="4" t="inlineStr">
        <is>
          <t>Right-of-use assets</t>
        </is>
      </c>
      <c r="B3" s="7" t="n">
        <v>4926</v>
      </c>
      <c r="C3" s="7" t="n">
        <v>5118</v>
      </c>
      <c r="D3" s="7" t="n">
        <v>5500</v>
      </c>
    </row>
    <row r="4">
      <c r="A4" s="4" t="inlineStr">
        <is>
          <t>Deferred rent and lease incentive</t>
        </is>
      </c>
      <c r="D4" s="6" t="n">
        <v>300</v>
      </c>
    </row>
    <row r="5">
      <c r="A5" s="4" t="inlineStr">
        <is>
          <t>Operating lease liabilities</t>
        </is>
      </c>
      <c r="B5" s="7" t="n">
        <v>5162</v>
      </c>
      <c r="C5" s="7" t="n">
        <v>5384</v>
      </c>
      <c r="D5" s="7" t="n">
        <v>58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21" customWidth="1" min="2" max="2"/>
    <col width="21" customWidth="1" min="3" max="3"/>
    <col width="24" customWidth="1" min="4" max="4"/>
    <col width="21" customWidth="1" min="5" max="5"/>
  </cols>
  <sheetData>
    <row r="1">
      <c r="A1" s="1" t="inlineStr">
        <is>
          <t>Leases - New Lease (Details) $ in Thousands</t>
        </is>
      </c>
      <c r="B1" s="2" t="inlineStr">
        <is>
          <t>Sep. 30, 2020USD ($)</t>
        </is>
      </c>
      <c r="C1" s="2" t="inlineStr">
        <is>
          <t>Mar. 31, 2020USD ($)</t>
        </is>
      </c>
      <c r="D1" s="2" t="inlineStr">
        <is>
          <t>Jun. 20, 2019USD ($)ft²</t>
        </is>
      </c>
      <c r="E1" s="2" t="inlineStr">
        <is>
          <t>Apr. 01, 2019USD ($)</t>
        </is>
      </c>
    </row>
    <row r="2">
      <c r="A2" s="3" t="inlineStr">
        <is>
          <t>Lessee, Lease, Description [Line Items]</t>
        </is>
      </c>
    </row>
    <row r="3">
      <c r="A3" s="4" t="inlineStr">
        <is>
          <t>Right-of-use assets</t>
        </is>
      </c>
      <c r="B3" s="7" t="n">
        <v>4926</v>
      </c>
      <c r="C3" s="7" t="n">
        <v>5118</v>
      </c>
      <c r="E3" s="7" t="n">
        <v>5500</v>
      </c>
    </row>
    <row r="4">
      <c r="A4" s="4" t="inlineStr">
        <is>
          <t>Operating lease liabilities</t>
        </is>
      </c>
      <c r="B4" s="7" t="n">
        <v>5162</v>
      </c>
      <c r="C4" s="7" t="n">
        <v>5384</v>
      </c>
      <c r="E4" s="7" t="n">
        <v>5800</v>
      </c>
    </row>
    <row r="5">
      <c r="A5" s="4" t="inlineStr">
        <is>
          <t>Warehouse Space, Van Nuys, California</t>
        </is>
      </c>
    </row>
    <row r="6">
      <c r="A6" s="3" t="inlineStr">
        <is>
          <t>Lessee, Lease, Description [Line Items]</t>
        </is>
      </c>
    </row>
    <row r="7">
      <c r="A7" s="4" t="inlineStr">
        <is>
          <t>Area | ft²</t>
        </is>
      </c>
      <c r="D7" s="6" t="n">
        <v>9216</v>
      </c>
    </row>
    <row r="8">
      <c r="A8" s="4" t="inlineStr">
        <is>
          <t>Right-of-use assets</t>
        </is>
      </c>
      <c r="D8" s="7" t="n">
        <v>500</v>
      </c>
    </row>
    <row r="9">
      <c r="A9" s="4" t="inlineStr">
        <is>
          <t>Operating lease liabilities</t>
        </is>
      </c>
      <c r="D9" s="7" t="n">
        <v>5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5" customWidth="1" min="2" max="2"/>
  </cols>
  <sheetData>
    <row r="1">
      <c r="A1" s="1" t="inlineStr">
        <is>
          <t>Leases - Lease Terms (Details) - Primary Office and Manufacturing Facilities</t>
        </is>
      </c>
      <c r="B1" s="2" t="inlineStr">
        <is>
          <t>6 Months Ended</t>
        </is>
      </c>
    </row>
    <row r="2">
      <c r="B2" s="2" t="inlineStr">
        <is>
          <t>Sep. 30, 2020</t>
        </is>
      </c>
    </row>
    <row r="3">
      <c r="A3" s="3" t="inlineStr">
        <is>
          <t>Leases</t>
        </is>
      </c>
    </row>
    <row r="4">
      <c r="A4" s="4" t="inlineStr">
        <is>
          <t>Renewal options</t>
        </is>
      </c>
      <c r="B4" s="4" t="inlineStr">
        <is>
          <t>true</t>
        </is>
      </c>
    </row>
    <row r="5">
      <c r="A5" s="4" t="inlineStr">
        <is>
          <t>Renewal options term</t>
        </is>
      </c>
      <c r="B5" s="4" t="inlineStr">
        <is>
          <t>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Expense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Operating Lease Cost</t>
        </is>
      </c>
    </row>
    <row r="4">
      <c r="A4" s="4" t="inlineStr">
        <is>
          <t>Operating lease cost</t>
        </is>
      </c>
      <c r="B4" s="7" t="n">
        <v>268</v>
      </c>
      <c r="C4" s="7" t="n">
        <v>515</v>
      </c>
      <c r="D4" s="7" t="n">
        <v>536</v>
      </c>
      <c r="E4" s="7" t="n">
        <v>99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54" customWidth="1" min="2" max="2"/>
    <col width="54" customWidth="1" min="3" max="3"/>
    <col width="54" customWidth="1" min="4" max="4"/>
    <col width="14" customWidth="1" min="5" max="5"/>
  </cols>
  <sheetData>
    <row r="1">
      <c r="A1" s="1" t="inlineStr">
        <is>
          <t>Leases - Supplemental Balance Sheet Information (Details) - USD ($) $ in Thousands</t>
        </is>
      </c>
      <c r="B1" s="2" t="inlineStr">
        <is>
          <t>Sep. 30, 2020</t>
        </is>
      </c>
      <c r="C1" s="2" t="inlineStr">
        <is>
          <t>Mar. 31, 2020</t>
        </is>
      </c>
      <c r="D1" s="2" t="inlineStr">
        <is>
          <t>Sep. 30, 2019</t>
        </is>
      </c>
      <c r="E1" s="2" t="inlineStr">
        <is>
          <t>Apr. 01, 2019</t>
        </is>
      </c>
    </row>
    <row r="2">
      <c r="A2" s="3" t="inlineStr">
        <is>
          <t>Leases</t>
        </is>
      </c>
    </row>
    <row r="3">
      <c r="A3" s="4" t="inlineStr">
        <is>
          <t>Operating lease right-of-use assets</t>
        </is>
      </c>
      <c r="B3" s="7" t="n">
        <v>4926</v>
      </c>
      <c r="C3" s="7" t="n">
        <v>5118</v>
      </c>
      <c r="E3" s="7" t="n">
        <v>5500</v>
      </c>
    </row>
    <row r="4">
      <c r="A4" s="4" t="inlineStr">
        <is>
          <t>Operating lease right-of-use assets, balance sheet location</t>
        </is>
      </c>
      <c r="C4" s="4" t="inlineStr">
        <is>
          <t>us-gaap:OtherAssetsNoncurrent</t>
        </is>
      </c>
      <c r="D4" s="4" t="inlineStr">
        <is>
          <t>us-gaap:OtherAssetsNoncurrent</t>
        </is>
      </c>
    </row>
    <row r="5">
      <c r="A5" s="4" t="inlineStr">
        <is>
          <t>Operating lease liability, current</t>
        </is>
      </c>
      <c r="B5" s="6" t="n">
        <v>335</v>
      </c>
      <c r="C5" s="7" t="n">
        <v>443</v>
      </c>
    </row>
    <row r="6">
      <c r="A6" s="4" t="inlineStr">
        <is>
          <t>Operating lease liability, current, balance sheet location</t>
        </is>
      </c>
      <c r="C6" s="4" t="inlineStr">
        <is>
          <t>cpst:NotesPayableAndCapitalLeaseObligationsNoncurrent</t>
        </is>
      </c>
      <c r="D6" s="4" t="inlineStr">
        <is>
          <t>cpst:NotesPayableAndCapitalLeaseObligationsNoncurrent</t>
        </is>
      </c>
    </row>
    <row r="7">
      <c r="A7" s="4" t="inlineStr">
        <is>
          <t>Operating lease liability, non-current</t>
        </is>
      </c>
      <c r="B7" s="7" t="n">
        <v>4827</v>
      </c>
      <c r="C7" s="7" t="n">
        <v>4941</v>
      </c>
    </row>
    <row r="8">
      <c r="A8" s="4" t="inlineStr">
        <is>
          <t>Operating lease liability, non-current, balance sheet location</t>
        </is>
      </c>
      <c r="B8" s="4" t="inlineStr">
        <is>
          <t>cpst:NotesPayableAndCapitalLeaseObligationsNoncurrent</t>
        </is>
      </c>
      <c r="C8" s="4" t="inlineStr">
        <is>
          <t>cpst:NotesPayableAndCapitalLeaseObligationsNoncurrent</t>
        </is>
      </c>
    </row>
    <row r="9">
      <c r="A9" s="4" t="inlineStr">
        <is>
          <t>Total operating lease liabilities</t>
        </is>
      </c>
      <c r="B9" s="7" t="n">
        <v>5162</v>
      </c>
      <c r="C9" s="7" t="n">
        <v>5384</v>
      </c>
      <c r="E9" s="7" t="n">
        <v>58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6" customWidth="1" min="2" max="2"/>
    <col width="25" customWidth="1" min="3" max="3"/>
  </cols>
  <sheetData>
    <row r="1">
      <c r="A1" s="1" t="inlineStr">
        <is>
          <t>Leases - Other Supplemental Information (Details)</t>
        </is>
      </c>
      <c r="B1" s="2" t="inlineStr">
        <is>
          <t>Sep. 30, 2020</t>
        </is>
      </c>
      <c r="C1" s="2" t="inlineStr">
        <is>
          <t>Mar. 31, 2020</t>
        </is>
      </c>
    </row>
    <row r="2">
      <c r="A2" s="3" t="inlineStr">
        <is>
          <t>Leases</t>
        </is>
      </c>
    </row>
    <row r="3">
      <c r="A3" s="4" t="inlineStr">
        <is>
          <t>Weighted average remaining lease life</t>
        </is>
      </c>
      <c r="B3" s="4" t="inlineStr">
        <is>
          <t>6 years 11 months 19 days</t>
        </is>
      </c>
      <c r="C3" s="4" t="inlineStr">
        <is>
          <t>7 years 4 months 28 days</t>
        </is>
      </c>
    </row>
    <row r="4">
      <c r="A4" s="4" t="inlineStr">
        <is>
          <t>Weighted average discount rate</t>
        </is>
      </c>
      <c r="B4" s="4" t="inlineStr">
        <is>
          <t>13.00%</t>
        </is>
      </c>
      <c r="C4" s="4" t="inlineStr">
        <is>
          <t>13.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Sep. 30, 2020</t>
        </is>
      </c>
      <c r="C2" s="2" t="inlineStr">
        <is>
          <t>Sep. 30, 2019</t>
        </is>
      </c>
    </row>
    <row r="3">
      <c r="A3" s="3" t="inlineStr">
        <is>
          <t>Leases</t>
        </is>
      </c>
    </row>
    <row r="4">
      <c r="A4" s="4" t="inlineStr">
        <is>
          <t>Operating cash flows from operating leases</t>
        </is>
      </c>
      <c r="B4" s="7" t="n">
        <v>566</v>
      </c>
      <c r="C4" s="7" t="n">
        <v>99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1" customWidth="1" min="2" max="2"/>
  </cols>
  <sheetData>
    <row r="1">
      <c r="A1" s="1" t="inlineStr">
        <is>
          <t>Leases - Maturities (Details) $ in Thousands</t>
        </is>
      </c>
      <c r="B1" s="2" t="inlineStr">
        <is>
          <t>Sep. 30, 2020USD ($)</t>
        </is>
      </c>
    </row>
    <row r="2">
      <c r="A2" s="3" t="inlineStr">
        <is>
          <t>Maturities of operating lease liabilities:</t>
        </is>
      </c>
    </row>
    <row r="3">
      <c r="A3" s="4" t="inlineStr">
        <is>
          <t>2021 (remainder of fiscal year)</t>
        </is>
      </c>
      <c r="B3" s="7" t="n">
        <v>550</v>
      </c>
    </row>
    <row r="4">
      <c r="A4" s="4" t="inlineStr">
        <is>
          <t>2022</t>
        </is>
      </c>
      <c r="B4" s="6" t="n">
        <v>1099</v>
      </c>
    </row>
    <row r="5">
      <c r="A5" s="4" t="inlineStr">
        <is>
          <t>2023</t>
        </is>
      </c>
      <c r="B5" s="6" t="n">
        <v>1125</v>
      </c>
    </row>
    <row r="6">
      <c r="A6" s="4" t="inlineStr">
        <is>
          <t>2024</t>
        </is>
      </c>
      <c r="B6" s="6" t="n">
        <v>1153</v>
      </c>
    </row>
    <row r="7">
      <c r="A7" s="4" t="inlineStr">
        <is>
          <t>2025</t>
        </is>
      </c>
      <c r="B7" s="6" t="n">
        <v>1077</v>
      </c>
    </row>
    <row r="8">
      <c r="A8" s="4" t="inlineStr">
        <is>
          <t>Thereafter</t>
        </is>
      </c>
      <c r="B8" s="6" t="n">
        <v>3002</v>
      </c>
    </row>
    <row r="9">
      <c r="A9" s="4" t="inlineStr">
        <is>
          <t>Total lease payments</t>
        </is>
      </c>
      <c r="B9" s="7" t="n">
        <v>800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Present Value of Operating Lease Liabilities (Details) - USD ($) $ in Thousands</t>
        </is>
      </c>
      <c r="B1" s="2" t="inlineStr">
        <is>
          <t>Sep. 30, 2020</t>
        </is>
      </c>
      <c r="C1" s="2" t="inlineStr">
        <is>
          <t>Mar. 31, 2020</t>
        </is>
      </c>
      <c r="D1" s="2" t="inlineStr">
        <is>
          <t>Apr. 01, 2019</t>
        </is>
      </c>
    </row>
    <row r="2">
      <c r="A2" s="3" t="inlineStr">
        <is>
          <t>Leases</t>
        </is>
      </c>
    </row>
    <row r="3">
      <c r="A3" s="4" t="inlineStr">
        <is>
          <t>Total lease payments</t>
        </is>
      </c>
      <c r="B3" s="7" t="n">
        <v>8006</v>
      </c>
    </row>
    <row r="4">
      <c r="A4" s="4" t="inlineStr">
        <is>
          <t>Less: imputed interest</t>
        </is>
      </c>
      <c r="B4" s="6" t="n">
        <v>-2844</v>
      </c>
    </row>
    <row r="5">
      <c r="A5" s="4" t="inlineStr">
        <is>
          <t>Present value of operating lease liabilities</t>
        </is>
      </c>
      <c r="B5" s="7" t="n">
        <v>5162</v>
      </c>
      <c r="C5" s="7" t="n">
        <v>5384</v>
      </c>
      <c r="D5" s="7" t="n">
        <v>58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Sep. 30, 2020</t>
        </is>
      </c>
    </row>
    <row r="3">
      <c r="A3" s="3" t="inlineStr">
        <is>
          <t>Basis of Presentation</t>
        </is>
      </c>
    </row>
    <row r="4">
      <c r="A4" s="4" t="inlineStr">
        <is>
          <t>Basis of Presentation</t>
        </is>
      </c>
      <c r="B4" s="4" t="inlineStr">
        <is>
          <t>2. Basis of Presentation
The accompanying unaudited condensed consolidated financial statements have been prepared in accordance with accounting principles generally accepted in the United States of America (“generally accepted accounting principles” or “GAAP”) for interim financial information and the instructions to Form 10-Q and Regulation S-X promulgated under the Securities Exchange Act of 1934, as amended (the “Exchange Act”). They do not include all of the information and footnotes required by generally accepted accounting principles for complete financial statements. The condensed consolidated balance sheet at March 31, 2020 was derived from audited consolidated financial statements included in the Company’s Annual Report on Form 10-K for the year ended March 31, 2020. Certain information and footnote disclosures normally included in financial statements prepared in accordance with GAAP have been condensed or omitted pursuant to such rules and regulations. In the opinion of management, the interim condensed consolidated financial statements include all adjustments (including normal recurring adjustments) necessary for a fair presentation of the financial condition, results of operations and cash flows for such periods. Results of operations for any interim period are not necessarily indicative of results for any other interim period or for the full year. These condensed consolidated financial statements should be read in conjunction with the consolidated financial statements and notes thereto included in the Company’s Annual Report on Form 10-K for the Fiscal Year 2020 filed with the SEC on June 29, 2020. This Quarterly Report on Form 10-Q (this “Form 10-Q”) refers to the Company’s fiscal years ending March 31 as its “Fiscal” years.
Significant Accounting Policies There have been no changes to the Company’s significant accounting policies described in the Annual Report on Form 10-K for the Fiscal Year 2020 filed with the SEC on June 29, 2020, that have had a material impact on the Company's condensed consolidated financial statements and related notes.
Reverse Stock Split At the annual meeting of stockholders of the Company held on August 29, 2019, the Company’s stockholders approved an amendment to the Company’s Second Amended and Restated Certificate of Incorporation (the “Amendment”) to effect a reverse stock split of the Company’s common stock, $0.001 par value per share (“Common Stock”) at a ratio in the range of one-for-five (1:5) to one-for-ten (1:10). Pursuant to such authority granted by the stockholders, the Company’s Board of Directors (the “Board”) approved a one-for-ten (1:10) reverse stock split (the “Reverse Stock Split”) of the Common Stock and the filing of the Amendment. The Certificate of Amendment was filed with the Secretary of State of Delaware, effective on October 21, 2019 and the Reverse Stock Split became effective as of that date. Accordingly, all references to numbers of common shares, including the number of common shares on an as-if-converted basis, per-share data and share prices and exercise prices in the accompanying condensed consolidated financial statements have been adjusted to reflect the reverse stock split on a retroactive basis.
Evaluation of Ability to Maintain Current Level of Operations In connection with the preparation of these condensed consolidated financial statements for the three and six months ended September 30, 2020, management evaluated whether there were conditions and events, considered in the aggregate, that raised substantial doubt about the Company’s ability to meet its obligations as they became due over the next twelve months from the date of issuance of the Company’s second quarter of Fiscal 2021 interim condensed consolidated financial statements. Management assessed that there were such conditions and events, including a history of recurring operating losses, negative cash flows from operating activities, the continued impact of the COVID-19 pandemic, volatility of the global oil and gas markets, a strong U.S. dollar in certain markets making its products more expensive in such markets and ongoing global geopolitical tensions. The Company incurred a net loss of $6.0 million and used net cash in operating activities of $20,000 for the six months ended September 30, 2020. The Company’s working capital requirements during the six months ended September 30, 2020 were in-line with management’s expectations, which included reductions in accounts receivable, inventory, and accounts payable primarily due to the Company managing to lower revenue levels. The Company’s net loss improved during the six months ended September 30, 2020 compared to the six months ended September 30, 2019 primarily due to reduced overhead and operating expenses resulting from the Company’s COVID-19 Business Continuity Plan described below, as well as reduced FPP costs as the Company’s reliability improved due to the reduced impact of the part defect from a supplier first identified during the first quarter of Fiscal 2019. As of September 30, 2020, the Company had cash and cash equivalents of $16.8 million, and outstanding debt of $32.0 million at fair value (see Note 11 – Term Note Payable for further discussion of the outstanding debt).
Management evaluated these conditions in relation to the Company’s ability to meet its obligations as they become due over the next twelve months from the date of issuance of these condensed consolidated financial statements. The Company’s ability to continue current operations and to execute on management’s plans is dependent on its ability to generate sufficient cash flows from operations. Management believes that the Company will continue to make progress on its path to profitability by continuing to maintain low operating expenses and develop its geographical and vertical markets. ﻿The Company may seek to raise funds by selling additional securities (through at-the-market offerings or otherwise). There is no assurance that the Company will be able to obtain additional funds on commercially favorable terms or at all. If the Company raises additional funds by issuing additional equity, the fully diluted ownership percentages of existing stockholders will be reduced. In addition, any equity that the Company would issue may include rights, preferences or privileges senior to those of the holders of its Common Stock.
Based on the Company’s current operating plan, management anticipates that, given current working capital levels, current financial projections and funds received under debt agreements as further described in Note 18 – Subsequent Events , the Company will be able to meet its financial obligations as they become due over the next twelve months from the date of issuance of the Company’s second quarter of Fiscal 2021 interim condensed consolidated financial statements.
Company Response to COVID-19
In March 2020, the Company began to monitor the global effects of “COVID-19,” an infectious disease caused by Severe Acute Respiratory Syndrome Coronavirus 2 (SARS CoV-2) that was first detected in November 2019 in the city of Wuhan, China. The subsequent spread of COVID-19 to the U.S. and many other parts of the world led the World Health Organization (“WHO”) to characterize COVID-19 as a pandemic on March 11, 2020. Thereafter, most U.S. states imposed “stay-at-home” orders on their populations to stem the spread of COVID-19. Of specific interest to the Company, stay-at-home orders were imposed in the state of California on March 20, 2020.
On March 23, 2020 the Company enacted a Business Continuity Plan in response to COVID-19. Beginning March 30, 2020, the Company furloughed 52 employees, leaving behind only staff deemed essential for day-to-day administrative operations for a minimum period of 45 days. The Company’s Leadership Team volunteered to take a 25% temporary salary cut as well as the Fiscal 2020 Executive Bonus in equity in lieu of cash if earned. In addition, 25 other top Company managers volunteered to take a similar 15% reduction in salary. Several employees returned to work June 1, 2020, most with the 15% voluntary salary cuts, with others returning in a staggered manner through the end of September 2020. Additionally, in March 2020, the Board voted to take a temporary 25% reduction in base cash retainer in support of the Company’s Business Continuity Plan. As a result of the continued global economic slowdown due to COVID-19 and the associated decline in global crude oil prices, the Company eliminated 26 positions on June 1, 2020. During the period of March 30, 2020 to June 1, 2020, the Company had limited production capability of new microturbine products, but had pre-built approximately 5.9 MW of microturbine finished goods during March 2020 for shipment during this period of suspended production. On September 28, 2020 salaries were returned to 100% and remaining furloughed employees returned to work. The Company’s vendor supply chain has also been impacted by the pandemic; however, the Company has been able to maintain sufficient supply flow to continue operations as of the date herewith.
Basis for Consolidation The condensed consolidated financial statements include the accounts of the Company, Capstone Turbine International, Inc., its wholly owned subsidiary that was formed in June 2004 and Capstone Turbine Financial Services, LLC, its wholly owned subsidiary that was formed in October 2015, after elimination of inter-company transac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Details) - shares shares in Thousands</t>
        </is>
      </c>
      <c r="B1" s="2" t="inlineStr">
        <is>
          <t>6 Months Ended</t>
        </is>
      </c>
    </row>
    <row r="2">
      <c r="B2" s="2" t="inlineStr">
        <is>
          <t>Sep. 30, 2020</t>
        </is>
      </c>
      <c r="C2" s="2" t="inlineStr">
        <is>
          <t>Sep. 30, 2019</t>
        </is>
      </c>
    </row>
    <row r="3">
      <c r="A3" s="4" t="inlineStr">
        <is>
          <t>Antidilutive stock options and restricted stock units</t>
        </is>
      </c>
    </row>
    <row r="4">
      <c r="A4" s="3" t="inlineStr">
        <is>
          <t>Net Loss Per Common Share</t>
        </is>
      </c>
    </row>
    <row r="5">
      <c r="A5" s="4" t="inlineStr">
        <is>
          <t>Antidilutive securities excluded from diluted net loss per common share computations</t>
        </is>
      </c>
      <c r="B5" s="6" t="n">
        <v>400</v>
      </c>
    </row>
    <row r="6">
      <c r="A6" s="4" t="inlineStr">
        <is>
          <t>Restricted Stock Units</t>
        </is>
      </c>
    </row>
    <row r="7">
      <c r="A7" s="3" t="inlineStr">
        <is>
          <t>Net Loss Per Common Share</t>
        </is>
      </c>
    </row>
    <row r="8">
      <c r="A8" s="4" t="inlineStr">
        <is>
          <t>Antidilutive securities excluded from diluted net loss per common share computations</t>
        </is>
      </c>
      <c r="C8" s="6" t="n">
        <v>300</v>
      </c>
    </row>
    <row r="9">
      <c r="A9" s="4" t="inlineStr">
        <is>
          <t>Performance Shares</t>
        </is>
      </c>
    </row>
    <row r="10">
      <c r="A10" s="3" t="inlineStr">
        <is>
          <t>Net Loss Per Common Share</t>
        </is>
      </c>
    </row>
    <row r="11">
      <c r="A11" s="4" t="inlineStr">
        <is>
          <t>Antidilutive securities excluded from diluted net loss per common share computations</t>
        </is>
      </c>
      <c r="B11" s="6" t="n">
        <v>40</v>
      </c>
      <c r="C11" s="6" t="n">
        <v>50</v>
      </c>
    </row>
    <row r="12">
      <c r="A12" s="4" t="inlineStr">
        <is>
          <t>Warrants</t>
        </is>
      </c>
    </row>
    <row r="13">
      <c r="A13" s="3" t="inlineStr">
        <is>
          <t>Net Loss Per Common Share</t>
        </is>
      </c>
    </row>
    <row r="14">
      <c r="A14" s="4" t="inlineStr">
        <is>
          <t>Antidilutive securities excluded from diluted net loss per common share computations</t>
        </is>
      </c>
      <c r="B14" s="6" t="n">
        <v>1500</v>
      </c>
      <c r="C14" s="6" t="n">
        <v>19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Oct. 01, 2020</t>
        </is>
      </c>
      <c r="C1" s="2" t="inlineStr">
        <is>
          <t>Sep. 04, 2019</t>
        </is>
      </c>
      <c r="D1" s="2" t="inlineStr">
        <is>
          <t>Sep. 30, 2020</t>
        </is>
      </c>
      <c r="E1" s="2" t="inlineStr">
        <is>
          <t>Jun. 16, 2020</t>
        </is>
      </c>
      <c r="F1" s="2" t="inlineStr">
        <is>
          <t>Feb. 04, 2019</t>
        </is>
      </c>
    </row>
    <row r="2">
      <c r="A2" s="3" t="inlineStr">
        <is>
          <t>Subsequent Events</t>
        </is>
      </c>
    </row>
    <row r="3">
      <c r="A3" s="4" t="inlineStr">
        <is>
          <t>Warrant to purchase shares of common stock</t>
        </is>
      </c>
      <c r="C3" s="6" t="n">
        <v>440000</v>
      </c>
    </row>
    <row r="4">
      <c r="A4" s="4" t="inlineStr">
        <is>
          <t>Purchase price of warrants</t>
        </is>
      </c>
      <c r="C4" s="7" t="n">
        <v>5100000</v>
      </c>
    </row>
    <row r="5">
      <c r="A5" s="4" t="inlineStr">
        <is>
          <t>Subsequent event | New Warrant Shares</t>
        </is>
      </c>
    </row>
    <row r="6">
      <c r="A6" s="3" t="inlineStr">
        <is>
          <t>Subsequent Events</t>
        </is>
      </c>
    </row>
    <row r="7">
      <c r="A7" s="4" t="inlineStr">
        <is>
          <t>Warrant to purchase shares of common stock</t>
        </is>
      </c>
      <c r="B7" s="6" t="n">
        <v>291295</v>
      </c>
    </row>
    <row r="8">
      <c r="A8" s="4" t="inlineStr">
        <is>
          <t>Purchase price of warrants</t>
        </is>
      </c>
      <c r="B8" s="7" t="n">
        <v>10000</v>
      </c>
    </row>
    <row r="9">
      <c r="A9" s="4" t="inlineStr">
        <is>
          <t>Exercise price</t>
        </is>
      </c>
      <c r="B9" s="8" t="n">
        <v>4.76</v>
      </c>
    </row>
    <row r="10">
      <c r="A10" s="4" t="inlineStr">
        <is>
          <t>Notes</t>
        </is>
      </c>
    </row>
    <row r="11">
      <c r="A11" s="3" t="inlineStr">
        <is>
          <t>Subsequent Events</t>
        </is>
      </c>
    </row>
    <row r="12">
      <c r="A12" s="4" t="inlineStr">
        <is>
          <t>Aggregate principal amount</t>
        </is>
      </c>
      <c r="D12" s="7" t="n">
        <v>30000000</v>
      </c>
      <c r="E12" s="7" t="n">
        <v>100000</v>
      </c>
      <c r="F12" s="7" t="n">
        <v>30000000</v>
      </c>
    </row>
    <row r="13">
      <c r="A13" s="4" t="inlineStr">
        <is>
          <t>Notes | Subsequent event</t>
        </is>
      </c>
    </row>
    <row r="14">
      <c r="A14" s="3" t="inlineStr">
        <is>
          <t>Subsequent Events</t>
        </is>
      </c>
    </row>
    <row r="15">
      <c r="A15" s="4" t="inlineStr">
        <is>
          <t>Aggregate principal amount</t>
        </is>
      </c>
      <c r="B15" s="7" t="n">
        <v>20000000</v>
      </c>
    </row>
    <row r="16">
      <c r="A16" s="4" t="inlineStr">
        <is>
          <t>Debt Instrument, Facility Fee, Percentage</t>
        </is>
      </c>
      <c r="B16" s="4" t="inlineStr">
        <is>
          <t>2.00%</t>
        </is>
      </c>
    </row>
    <row r="17">
      <c r="A17" s="4" t="inlineStr">
        <is>
          <t>Debt Instrument, Facility Fee</t>
        </is>
      </c>
      <c r="B17" s="7" t="n">
        <v>1000000</v>
      </c>
    </row>
    <row r="18">
      <c r="A18" s="4" t="inlineStr">
        <is>
          <t>Notes | Subsequent event | LIBOR</t>
        </is>
      </c>
    </row>
    <row r="19">
      <c r="A19" s="3" t="inlineStr">
        <is>
          <t>Subsequent Events</t>
        </is>
      </c>
    </row>
    <row r="20">
      <c r="A20" s="4" t="inlineStr">
        <is>
          <t>Variable interest rate</t>
        </is>
      </c>
      <c r="B20" s="4" t="inlineStr">
        <is>
          <t>8.7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6 Months Ended</t>
        </is>
      </c>
    </row>
    <row r="2">
      <c r="B2" s="2" t="inlineStr">
        <is>
          <t>Sep. 30, 2020</t>
        </is>
      </c>
    </row>
    <row r="3">
      <c r="A3" s="3" t="inlineStr">
        <is>
          <t>Recently Issued Accounting Pronouncements</t>
        </is>
      </c>
    </row>
    <row r="4">
      <c r="A4" s="4" t="inlineStr">
        <is>
          <t>Recently Issued Accounting Pronouncements</t>
        </is>
      </c>
      <c r="B4" s="4" t="inlineStr">
        <is>
          <t>3. Recently Issued Accounting Pronouncements
Management considers the applicability and impact of all Accounting Standards Updates (“ASUs”). The ASUs not listed below were assessed and determined by management to be either not applicable or are expected to have minimal impact on our consolidated financial position and/or results of operations.
Adopted
In February 2016, the FASB issued ASU 2016-02, Leases (Topic 842), (“ASU 2016-02”). The purpose of ASU 2016-02 is to provide financial statement users a better understanding of the amount, timing, and uncertainty of cash flows arising from leases. The adoption of ASU 2016-02 will result in the recognition of a right-of-use asset and a lease liability for most operating leases. New disclosure requirements include qualitative and quantitative information about the amounts recorded in the financial statements. In September 2017, the FASB issued ASU 2017-13, Revenue Recognition (Topic 605), Revenue from Contracts with Customers (Topic 606), Leases (Topic 840), and Leases (Topic 842), which provides additional implementation guidance on the previously issued ASU 2016-02 Leases (Topic 842). ASU 2016-02 requires a lessee to recognize assets and liabilities on the balance sheet for leases with lease terms greater than 12 months. ASU 2016-02 is effective for fiscal years beginning after December 15, 2018. ASU 2016-02 requires a modified retrospective transition by means of a cumulative-effect adjustment to retained earnings as of the beginning of the fiscal year in which the guidance is effective with the option to elect certain practical expedients. Early adoption was permitted. On April 1, 2019, the Company adopted this standard. See Note 16 – Leases for additional discussion of the impact of the adoption of ASU 2016-02.
In June 2018, the FASB issued ASU 2018-07, “Share-Based Payment Arrangements with Nonemployees” (Topic 505), (“ASU 2018-07”). ASU 2018-07 simplifies the accounting for share-based payments granted to nonemployees for goods and services. Under ASU 2018-07, most of the guidance on such payments to nonemployees will be aligned with the requirements for share-based payments granted to employees. Under the ASU 2018-07, the measurement of equity-classified nonemployee share-based payments will be fixed on the grant date, as defined in ASC 718, and will use the term nonemployee vesting period, rather than requisite service period. The amendments in this update are effective for fiscal years beginning after December 15, 2018, including interim periods within those fiscal years. The Company adopted ASU 2018-07 on April 1, 2019 and it did not have a material impact on the Company’s condensed consolidated financial statements.
On August 17, 2018, the SEC issued Release No. 33-10532, “Disclosure Update and Simplification”, (“Release No. 33-10532”) which amends certain redundant, duplicative, outdated, superseded or overlapping disclosure requirements. The amendments in this rule are intended to facilitate the disclosure of information to investors and to simplify compliance without significantly impacting the mix of information provided to investors. The amendments also expand the disclosure requirements regarding the analysis of stockholders’ equity for interim financial statements, pursuant to which entities are required to present a reconciliation for each period for which a statement of comprehensive income is required to be filed. The final rule became effective on November 5, 2018, however the SEC announced that it would not object if a filer’s first presentation of the changes in stockholders’ equity were included in its Form 10-Q for the quarter that begins after the effective date of the amendments. The Company adopted Release No. 33-10532 on April 1, 2019 and it did not have a material impact on the Company’s financial disclosures.
Not yet adopted
Other standards issued but not yet effective, which are not discussed, are not considered material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6:19:11Z</dcterms:created>
  <dcterms:modified xmlns:dcterms="http://purl.org/dc/terms/" xmlns:xsi="http://www.w3.org/2001/XMLSchema-instance" xsi:type="dcterms:W3CDTF">2020-11-10T16:19:11Z</dcterms:modified>
</cp:coreProperties>
</file>